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 of Income" sheetId="4" state="visible" r:id="rId4"/>
    <sheet xmlns:r="http://schemas.openxmlformats.org/officeDocument/2006/relationships" name="Statements of Comprehensive (Lo" sheetId="5" state="visible" r:id="rId5"/>
    <sheet xmlns:r="http://schemas.openxmlformats.org/officeDocument/2006/relationships" name="Statements of Comprehensive (L6" sheetId="6" state="visible" r:id="rId6"/>
    <sheet xmlns:r="http://schemas.openxmlformats.org/officeDocument/2006/relationships" name="Statements of Equity" sheetId="7" state="visible" r:id="rId7"/>
    <sheet xmlns:r="http://schemas.openxmlformats.org/officeDocument/2006/relationships" name="Statements of Cash Flows" sheetId="8" state="visible" r:id="rId8"/>
    <sheet xmlns:r="http://schemas.openxmlformats.org/officeDocument/2006/relationships" name="Organization, Basis of Presenta"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Derivatives and Risk Management" sheetId="12" state="visible" r:id="rId12"/>
    <sheet xmlns:r="http://schemas.openxmlformats.org/officeDocument/2006/relationships" name="Fair Value of Financial Instrum" sheetId="13" state="visible" r:id="rId13"/>
    <sheet xmlns:r="http://schemas.openxmlformats.org/officeDocument/2006/relationships" name="Adoption of Plan of Conversion" sheetId="14" state="visible" r:id="rId14"/>
    <sheet xmlns:r="http://schemas.openxmlformats.org/officeDocument/2006/relationships" name="Organization, Basis of Presen15" sheetId="15" state="visible" r:id="rId15"/>
    <sheet xmlns:r="http://schemas.openxmlformats.org/officeDocument/2006/relationships" name="Investment Securities (Tables)" sheetId="16" state="visible" r:id="rId16"/>
    <sheet xmlns:r="http://schemas.openxmlformats.org/officeDocument/2006/relationships" name="Loans Receivable (Tables)" sheetId="17" state="visible" r:id="rId17"/>
    <sheet xmlns:r="http://schemas.openxmlformats.org/officeDocument/2006/relationships" name="Derivatives and Risk Manageme18" sheetId="18" state="visible" r:id="rId18"/>
    <sheet xmlns:r="http://schemas.openxmlformats.org/officeDocument/2006/relationships" name="Fair Value of Financial Instr19" sheetId="19" state="visible" r:id="rId19"/>
    <sheet xmlns:r="http://schemas.openxmlformats.org/officeDocument/2006/relationships" name="Investment Securities Available" sheetId="20" state="visible" r:id="rId20"/>
    <sheet xmlns:r="http://schemas.openxmlformats.org/officeDocument/2006/relationships" name="Investment Securities Held-to-m" sheetId="21" state="visible" r:id="rId21"/>
    <sheet xmlns:r="http://schemas.openxmlformats.org/officeDocument/2006/relationships" name="Scheduled of Maturities of Secu" sheetId="22" state="visible" r:id="rId22"/>
    <sheet xmlns:r="http://schemas.openxmlformats.org/officeDocument/2006/relationships" name="Investment Securities - Additio" sheetId="23" state="visible" r:id="rId23"/>
    <sheet xmlns:r="http://schemas.openxmlformats.org/officeDocument/2006/relationships" name="Unrealized Loss Positions of Se" sheetId="24" state="visible" r:id="rId24"/>
    <sheet xmlns:r="http://schemas.openxmlformats.org/officeDocument/2006/relationships" name="Schedule of Loans Receivable (D" sheetId="25" state="visible" r:id="rId25"/>
    <sheet xmlns:r="http://schemas.openxmlformats.org/officeDocument/2006/relationships" name="Loans Receivable - Additional I" sheetId="26" state="visible" r:id="rId26"/>
    <sheet xmlns:r="http://schemas.openxmlformats.org/officeDocument/2006/relationships" name="Summary of Activity in Allowanc" sheetId="27" state="visible" r:id="rId27"/>
    <sheet xmlns:r="http://schemas.openxmlformats.org/officeDocument/2006/relationships" name="Individually and Collectively E" sheetId="28" state="visible" r:id="rId28"/>
    <sheet xmlns:r="http://schemas.openxmlformats.org/officeDocument/2006/relationships" name="Allowance for Loan Losses Indiv" sheetId="29" state="visible" r:id="rId29"/>
    <sheet xmlns:r="http://schemas.openxmlformats.org/officeDocument/2006/relationships" name="Summary of Information in Regar" sheetId="30" state="visible" r:id="rId30"/>
    <sheet xmlns:r="http://schemas.openxmlformats.org/officeDocument/2006/relationships" name="Additional Information Regardin" sheetId="31" state="visible" r:id="rId31"/>
    <sheet xmlns:r="http://schemas.openxmlformats.org/officeDocument/2006/relationships" name="Summary of Nonaccrual Loans by " sheetId="32" state="visible" r:id="rId32"/>
    <sheet xmlns:r="http://schemas.openxmlformats.org/officeDocument/2006/relationships" name="Financing Receivables by Credit" sheetId="33" state="visible" r:id="rId33"/>
    <sheet xmlns:r="http://schemas.openxmlformats.org/officeDocument/2006/relationships" name="Financing Receivables Past Due " sheetId="34" state="visible" r:id="rId34"/>
    <sheet xmlns:r="http://schemas.openxmlformats.org/officeDocument/2006/relationships" name="Troubled Debt Restructurings on" sheetId="35" state="visible" r:id="rId35"/>
    <sheet xmlns:r="http://schemas.openxmlformats.org/officeDocument/2006/relationships" name="Summary of Derivatives not Desi" sheetId="36" state="visible" r:id="rId36"/>
    <sheet xmlns:r="http://schemas.openxmlformats.org/officeDocument/2006/relationships" name="Derivatives and Risk Manageme37" sheetId="37" state="visible" r:id="rId37"/>
    <sheet xmlns:r="http://schemas.openxmlformats.org/officeDocument/2006/relationships" name="Assets Measured at Fair Value o" sheetId="38" state="visible" r:id="rId38"/>
    <sheet xmlns:r="http://schemas.openxmlformats.org/officeDocument/2006/relationships" name="Liabilities Measured at Fair Va" sheetId="39" state="visible" r:id="rId39"/>
    <sheet xmlns:r="http://schemas.openxmlformats.org/officeDocument/2006/relationships" name="Assets Measured at Fair Value40" sheetId="40" state="visible" r:id="rId40"/>
    <sheet xmlns:r="http://schemas.openxmlformats.org/officeDocument/2006/relationships" name="Additional Quantitative Informa" sheetId="41" state="visible" r:id="rId41"/>
    <sheet xmlns:r="http://schemas.openxmlformats.org/officeDocument/2006/relationships" name="Estimated Fair Values of Financ" sheetId="42" state="visible" r:id="rId42"/>
    <sheet xmlns:r="http://schemas.openxmlformats.org/officeDocument/2006/relationships" name="Fair Value of Financial Instr43" sheetId="43" state="visible" r:id="rId43"/>
    <sheet xmlns:r="http://schemas.openxmlformats.org/officeDocument/2006/relationships" name="Difference between Carrying Amo" sheetId="44" state="visible" r:id="rId44"/>
    <sheet xmlns:r="http://schemas.openxmlformats.org/officeDocument/2006/relationships" name="Adoption of Plan of Conversion " sheetId="45" state="visible" r:id="rId45"/>
  </sheets>
  <definedNames/>
  <calcPr calcId="124519" fullCalcOnLoad="1"/>
</workbook>
</file>

<file path=xl/sharedStrings.xml><?xml version="1.0" encoding="utf-8"?>
<sst xmlns="http://schemas.openxmlformats.org/spreadsheetml/2006/main" uniqueCount="512">
  <si>
    <t>Document and Entity Information - shares</t>
  </si>
  <si>
    <t>6 Months Ended</t>
  </si>
  <si>
    <t>Dec. 31, 2016</t>
  </si>
  <si>
    <t>Feb. 10, 2017</t>
  </si>
  <si>
    <t>Document And Entity Information [Abstract]</t>
  </si>
  <si>
    <t>Document Type</t>
  </si>
  <si>
    <t>10-Q</t>
  </si>
  <si>
    <t>Amendment Flag</t>
  </si>
  <si>
    <t>false</t>
  </si>
  <si>
    <t>Document Period End Date</t>
  </si>
  <si>
    <t>Dec. 31,
		2016</t>
  </si>
  <si>
    <t>Document Fiscal Year Focus</t>
  </si>
  <si>
    <t>Document Fiscal Period Focus</t>
  </si>
  <si>
    <t>Q2</t>
  </si>
  <si>
    <t>Trading Symbol</t>
  </si>
  <si>
    <t>HVBC</t>
  </si>
  <si>
    <t>Entity Registrant Name</t>
  </si>
  <si>
    <t>HV Bancorp, Inc.</t>
  </si>
  <si>
    <t>Entity Central Index Key</t>
  </si>
  <si>
    <t>Current Fiscal Year End Date</t>
  </si>
  <si>
    <t>--06-30</t>
  </si>
  <si>
    <t>Entity Filer Category</t>
  </si>
  <si>
    <t>Smaller Reporting Company</t>
  </si>
  <si>
    <t>Entity Common Stock, Shares Outstanding</t>
  </si>
  <si>
    <t>Statements of Financial Condition - USD ($) $ in Thousands</t>
  </si>
  <si>
    <t>Jun. 30, 2016</t>
  </si>
  <si>
    <t>Assets</t>
  </si>
  <si>
    <t>Cash and due from banks</t>
  </si>
  <si>
    <t>Interest-earning deposits with banks</t>
  </si>
  <si>
    <t>Cash and cash equivalents</t>
  </si>
  <si>
    <t>Investment securities available- for- sale, at fair value</t>
  </si>
  <si>
    <t>Investment securities held- to- maturity (fair value of $5,781 at December 31, 2016 and $5,941 at June 30, 2016)</t>
  </si>
  <si>
    <t>Loans held for sale, at fair value</t>
  </si>
  <si>
    <t>Loans receivable, net of allowance for loan losses of (December 31, 2016 $626; June 30, 2016 $487)</t>
  </si>
  <si>
    <t>Bank-owned life insurance</t>
  </si>
  <si>
    <t>Restricted investment in bank stock</t>
  </si>
  <si>
    <t>Premises and equipment, net</t>
  </si>
  <si>
    <t>Accrued interest receivable</t>
  </si>
  <si>
    <t>Prepaid federal income taxes</t>
  </si>
  <si>
    <t>Deferred income taxes, net</t>
  </si>
  <si>
    <t>Prepaid expenses</t>
  </si>
  <si>
    <t>Real estate owned, net</t>
  </si>
  <si>
    <t>Mortgage banking derivatives</t>
  </si>
  <si>
    <t>Other assets</t>
  </si>
  <si>
    <t>Total Assets</t>
  </si>
  <si>
    <t>Liabilities</t>
  </si>
  <si>
    <t>Deposits</t>
  </si>
  <si>
    <t>Advances from the Federal Home Loan Bank</t>
  </si>
  <si>
    <t>Securities sold under agreements to repurchase</t>
  </si>
  <si>
    <t>Advances from borrowers for taxes and insurance</t>
  </si>
  <si>
    <t>Deferred gain on sale - leaseback of building</t>
  </si>
  <si>
    <t>Other liabilities</t>
  </si>
  <si>
    <t>Total Liabilities</t>
  </si>
  <si>
    <t>Equity</t>
  </si>
  <si>
    <t>Retained earnings</t>
  </si>
  <si>
    <t>Accumulated other comprehensive loss</t>
  </si>
  <si>
    <t>Total Equity</t>
  </si>
  <si>
    <t>Total Liabilities and Equity</t>
  </si>
  <si>
    <t>Statements of Financial Condition (Parenthetical) - USD ($) $ in Thousands</t>
  </si>
  <si>
    <t>Sep. 30, 2016</t>
  </si>
  <si>
    <t>Dec. 31, 2015</t>
  </si>
  <si>
    <t>Sep. 30, 2015</t>
  </si>
  <si>
    <t>Jun. 30, 2015</t>
  </si>
  <si>
    <t>Statement of Financial Position [Abstract]</t>
  </si>
  <si>
    <t>Investment securities held-to-maturity, fair value</t>
  </si>
  <si>
    <t>Loans receivable, allowance for loan losses</t>
  </si>
  <si>
    <t>Statement of Income - USD ($) $ in Thousands</t>
  </si>
  <si>
    <t>3 Months Ended</t>
  </si>
  <si>
    <t>Interest Income</t>
  </si>
  <si>
    <t>Interest and fee on loans</t>
  </si>
  <si>
    <t>Interest and dividends on investment:</t>
  </si>
  <si>
    <t>Taxable</t>
  </si>
  <si>
    <t>Nontaxable</t>
  </si>
  <si>
    <t>Interest on mortgage-backed securities and collateralized mortgage obligations</t>
  </si>
  <si>
    <t>Interest on interest-earning deposits</t>
  </si>
  <si>
    <t>Total Interest Income</t>
  </si>
  <si>
    <t>Interest Expense</t>
  </si>
  <si>
    <t>Interest on deposits</t>
  </si>
  <si>
    <t>Interest on advances from the Federal Home Loan Bank</t>
  </si>
  <si>
    <t>Interest on securities sold under agreements to repurchase</t>
  </si>
  <si>
    <t>Total Interest Expense</t>
  </si>
  <si>
    <t>Net Interest Income</t>
  </si>
  <si>
    <t>Provision (Credit) for Loan Losses</t>
  </si>
  <si>
    <t>Net Interest Income after Provision (Credit) for Loan Losses</t>
  </si>
  <si>
    <t>Non-Interest Income</t>
  </si>
  <si>
    <t>Fee for customer services</t>
  </si>
  <si>
    <t>Increase in cash surrender value of bank owned life insurance</t>
  </si>
  <si>
    <t>Gain on sale of loans</t>
  </si>
  <si>
    <t>Gain on sale of available-for-sale securities</t>
  </si>
  <si>
    <t>(Loss) gain from hedging instruments</t>
  </si>
  <si>
    <t>Change in fair value of loans held-for-sale</t>
  </si>
  <si>
    <t>Other</t>
  </si>
  <si>
    <t>Total Non-Interest Income</t>
  </si>
  <si>
    <t>Non-Interest Expense</t>
  </si>
  <si>
    <t>Salaries and employee benefits</t>
  </si>
  <si>
    <t>Occupancy</t>
  </si>
  <si>
    <t>Federal deposit insurance premiums</t>
  </si>
  <si>
    <t>Data processing related operations</t>
  </si>
  <si>
    <t>Loss (gain) on sale of other real estate owned</t>
  </si>
  <si>
    <t>Real estate owned expense</t>
  </si>
  <si>
    <t>Professional fees</t>
  </si>
  <si>
    <t>Total Non-Interest Expense</t>
  </si>
  <si>
    <t>Income before Income Taxes</t>
  </si>
  <si>
    <t>Income Tax (benefit) expense</t>
  </si>
  <si>
    <t>Net Income</t>
  </si>
  <si>
    <t>Statements of Comprehensive (Loss) Income - USD ($) $ in Thousands</t>
  </si>
  <si>
    <t>Statement of Comprehensive Income [Abstract]</t>
  </si>
  <si>
    <t>Net income</t>
  </si>
  <si>
    <t>Other Comprehensive (Loss) Income, net of tax:</t>
  </si>
  <si>
    <t>Unrealized (losses) gains on investment securities available-for-sale (pre-tax $(490) and $(344);$(537) and $175, respectively)</t>
  </si>
  <si>
    <t>Reclassification adjustment for gain included in income (pre-tax $0 and $(2); $(11) and $(9), respectively)</t>
  </si>
  <si>
    <t>[1]</t>
  </si>
  <si>
    <t>Other comprehensive (loss) income</t>
  </si>
  <si>
    <t>Total Comprehensive (Loss) Income</t>
  </si>
  <si>
    <t>Amounts are included in gain on sale of available-for-sale securities on the Statements of Income as a separate element within non-interest income. Income tax expense is included in the Statements of Income.</t>
  </si>
  <si>
    <t>Statements of Comprehensive (Loss) Income (Parenthetical) - USD ($) $ in Thousands</t>
  </si>
  <si>
    <t>Unrealized gain on available-for-sale securities, pre-tax</t>
  </si>
  <si>
    <t>Reclassification for (gains) included in income, pre-tax</t>
  </si>
  <si>
    <t>Statements of Equity - USD ($) $ in Thousands</t>
  </si>
  <si>
    <t>Total</t>
  </si>
  <si>
    <t>Accumulated Other Comprehensive Income (Loss)</t>
  </si>
  <si>
    <t>Retained Earnings</t>
  </si>
  <si>
    <t>Beginning balance at Jun. 30, 2015</t>
  </si>
  <si>
    <t>Ending balance at Dec. 31, 2015</t>
  </si>
  <si>
    <t>Beginning balance at Jun. 30, 2016</t>
  </si>
  <si>
    <t>Ending balance at Dec. 31, 2016</t>
  </si>
  <si>
    <t>Statements of Cash Flows - USD ($) $ in Thousands</t>
  </si>
  <si>
    <t>Cash Flows from Operating Activities</t>
  </si>
  <si>
    <t>Adjustments to reconcile net income to net cash provided by operating activities:</t>
  </si>
  <si>
    <t>Depreciation</t>
  </si>
  <si>
    <t>Impairment of real estate owned, net</t>
  </si>
  <si>
    <t>Amortization (accretion) of deferred loan fees</t>
  </si>
  <si>
    <t>Net amortization of securities premiums and discounts</t>
  </si>
  <si>
    <t>Loss (gain) on sale of real estate owned</t>
  </si>
  <si>
    <t>Provision for loan losses</t>
  </si>
  <si>
    <t>(Benefit) Expense for deferred income taxes</t>
  </si>
  <si>
    <t>Amortization of deferred gain on sale-leaseback transaction</t>
  </si>
  <si>
    <t>Increase in the cash surrender value of bank owned life insurance</t>
  </si>
  <si>
    <t>Loans held for sale:</t>
  </si>
  <si>
    <t>Originations, net of prepayments</t>
  </si>
  <si>
    <t>Proceeds from sales</t>
  </si>
  <si>
    <t>Gain on sale of loan</t>
  </si>
  <si>
    <t>Change in fair value of loans held for sale</t>
  </si>
  <si>
    <t>Decrease (increase) in:</t>
  </si>
  <si>
    <t>Prepaid and other assets</t>
  </si>
  <si>
    <t>Net Cash provided by Operating Activities</t>
  </si>
  <si>
    <t>Cash Flows from Investing Activities</t>
  </si>
  <si>
    <t>Net increase in loans receivable</t>
  </si>
  <si>
    <t>Activity in available-for-sale securities:</t>
  </si>
  <si>
    <t>Maturities and repayments</t>
  </si>
  <si>
    <t>Purchases</t>
  </si>
  <si>
    <t>Activity in held-to-maturity securities:</t>
  </si>
  <si>
    <t>Redemption (purchase) of restricted investment in bank stock</t>
  </si>
  <si>
    <t>Proceeds from sale of real estate owned</t>
  </si>
  <si>
    <t>Purchases of premises and equipment</t>
  </si>
  <si>
    <t>Net Cash (used in) Investing Activities</t>
  </si>
  <si>
    <t>Cash Flows from Financing Activities</t>
  </si>
  <si>
    <t>Net increase (decrease) in deposits</t>
  </si>
  <si>
    <t>Net decrease in advances from borrowers for taxes and insurance</t>
  </si>
  <si>
    <t>Net decrease in securities sold under agreements to repurchase</t>
  </si>
  <si>
    <t>Proceeds from Federal Home Loan Bank</t>
  </si>
  <si>
    <t>Repayment of Federal Home Loan Bank</t>
  </si>
  <si>
    <t>Net Cash provided by (used in) Financing Activities</t>
  </si>
  <si>
    <t>Net Increase in Cash and Cash Equivalents</t>
  </si>
  <si>
    <t>Cash and Cash Equivalents - Beginning of Period</t>
  </si>
  <si>
    <t>Cash and Cash Equivalents - End of Period</t>
  </si>
  <si>
    <t>Supplementary Disclosure of Cash Flow Information</t>
  </si>
  <si>
    <t>Cash payments for interest</t>
  </si>
  <si>
    <t>Cash payments for income taxes</t>
  </si>
  <si>
    <t>Supplementary Schedule of Noncash Investing Activities</t>
  </si>
  <si>
    <t>Transfer from loans to real estate owned</t>
  </si>
  <si>
    <t>Organization, Basis of Presentation and Recent Accounting Pronouncements</t>
  </si>
  <si>
    <t>Accounting Policies [Abstract]</t>
  </si>
  <si>
    <t>1 . Organization, Basis of Presentation and Recent Accounting
Pronouncements
Organization
HV Bancorp, Inc., a Pennsylvania Corporation (the
“Company”) is the proposed holding company of
Huntingdon Valley Bank (the “Bank”) and was formed in
connection with the conversion of the Bank from the mutual to the
stock form of organization. As of December 31, 2016, the
conversion had not been completed, and, as of that date, the
Company had no assets or liabilities, and had not conducted any
business other than that of an organizational nature. Therefore,
financial and other information of the Bank is included in this
Quarterly Report. See footnote 6 “Adoption of Plan of
Conversion”.
The Bank is a Pennsylvania savings bank, organized in 1871, and
currently provides residential and commercial loans to its general
service area (Montgomery, Bucks and Philadelphia Counties of
Pennsylvania) as well as offering a wide variety of savings,
checking and certificate of deposit accounts to its retail and
business customers.
The accompanying financial statements have been prepared in
conformity with accounting principles generally accepted in the
United States of America (US GAAP) for interim information and with
the instructions to Form 10-Q,
The financial statements are unaudited; but in the opinion of
management include all adjustments (consisting only of normal
recurring adjustments) necessary for a fair presentation
thereof. The balances as of June 30, 2016 have been
derived from the audited financial statements. These financial
statements should be read in conjunction with the financial
statements and notes thereto included in the Company’s
Registration Statement on Form S-1 No. 333-213537)
The Bank has evaluated subsequent events through the date of
issuance of the financial statements included herein.
Use of Estimates in the Preparation of Financial Statements
In preparing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interest rate lock
commitments (“IRLCs”), mandatory sales commitments, the
valuation of mortgage loans held-for-sale,
Recent Accounting Pronouncements
In February 2016, the FASB issued Accounting Standards Update (ASU)
2016-02, Leases right-of-use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re-measurement
The amendments are effective for public business entities for
fiscal years beginning after December 15, 2018, including
interim periods within those fiscal years. The amendments are
effective for all other entities (including emerging growth
entities as further described below) for fiscal years beginning
after December 15, 2019, and interim periods within fiscal
years beginning after December 15, 2020. Early adoption is
permitted. Specific transition requirements apply. The Bank is
currently evaluating the impact of adoption of the new standard on
the financial statements.
In June 2016, the FASB issued Accounting Standards Update (ASU)
2016-13, Financial
Instruments - Credit Losses (Topic 326): Measurement of Credit
Losses on Financial Instruments. 2016-13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more-likely-than-not
The Update is effective for public business entities for fiscal
years after December 15, 2019, including interim periods
within those fiscal years. The amendments are effective for all
other entities (including emerging growth companies as further
described below for fiscal years beginning after December 15,
2020 and interim periods within fiscal years beginning after
December 15, 2021. The Bank is currently evaluating the impact
of adoption of the new standard on the financial statements.
HV Bancorp Inc. qualifies under the Jumpstart Our Business Startups
Act (the “JOBS Act”) as an emerging growth company. As
an emerging growth company, HV Bancorp has elected to use the
extended transition period to delay adoption of new or revised
accounting pronouncements until such pronouncements are made
applicable to private companies.</t>
  </si>
  <si>
    <t>Investment Securities</t>
  </si>
  <si>
    <t>Investments, Debt and Equity Securities [Abstract]</t>
  </si>
  <si>
    <t>2. Investment Securities
Investment securities available-for-sale
December 31, 2016
(Dollars in thousands) Amortized Gross Gross Fair Value
U.S. Governmental securities $ 3,416 $ 5 $ (46 ) $ 3,375
Corporate notes 9,924 23 (125 ) 9,822
Collateralized mortgage obligations - agency residential 8,905 5 (255 ) 8,655
Mortgage-backed securities - agency residential 5,266 4 (130 ) 5,140
Municipal securities 3,521
— (33 ) 3,488
Bank CDs 3,244 9 (6 ) 3,247
$ 34,276 $ 46 $ (595 ) $ 33,727
Investment securities held-to-maturity
December 31, 2016
(Dollars in thousands) Amortized Gross Gross Fair Value
Municipal securities $ 5,688 $ 94 $ (1 ) $ 5,781
$ 5,688 $ 94 $ (1 ) $ 5,781
Investment securities available-for-sale
June 30, 2016
(Dollars in thousands) Amortized Gross Gross Fair Value
U.S. Governmental securities $ 1,493 $ 28 $
— $ 1,521
Corporate notes 8,423 40 (136 ) 8,327
Collateralized mortgage obligations - agency residential 9,879 45 (93 ) 9,831
Mortgage-backed securities - agency residential 6,980 44 (15 ) 7,009
Municipal securities 3,524 42
— 3,566
Bank CDs 2,994 41 (8 ) 3,027
$ 33,293 $ 240 $ (252 ) $ 33,281
Investment securities held-to-maturity
June 30, 2016
(Dollars in thousands) Amortized Gross Gross Fair Value
Municipal securities $ 5,825 $ 117 $ (1 ) $ 5,941
$ 5,825 $ 117 $ (1 ) $ 5,941
The scheduled maturities of securities available-for-sale held-to-maturity
December 31, 2016
Available- for- Sale Held- to- Maturity
(Dollars in thousands) Amortized Fair Value Amortized Fair Value
Due in one year or less $ 1,000 $ 997 $ 1,188 $ 1,191
Due from more than one to five years 11,201 11,164 2,858 2,876
Due from more than five to ten years 4,563 4,474 1,642 1,714
Due after ten years 17,512 17,092
—
—
$ 34,276 $ 33,727 $ 5,688 $ 5,781
Securities with a fair value of $6.5 million and
$3.3 million at December 31, 2016 and June 30, 2016,
respectively, were pledged to secure public deposits and for other
purposes as required by law.
Proceeds from the sale of available-for-sale
Proceeds from the sale of available-for-sale
The following tables summarize the unrealized loss positions of
securities available-for-sale held-to-maturity
December 31,
2016
Less than 12 Months
12 Months or Longer Total
(Dollars in thousands) Fair Unrealized Fair Unrealized Fair Unrealized
Available-for-sale:
U.S. Governmental securities $ 2,072 $ (19 ) $ 683 $ (27 ) $ 2,755 $ (46 )
Corporate notes 3,073 (27 ) 4,462 (98 ) 7,535 (125 )
Collateralized mortgage obligations 943 (15 ) 7,141 (240 ) 8,084 (255 )
Mortgage-backed securities 2,493 (52 ) 2,190 (78 ) 4,683 (130 )
Municipal securities 353 (3 ) 3,135 (30 ) 3,488 (33 )
Bank CDs 244 (1 ) 245 (5 ) 489 (6 )
$ 9,178 $ (117 ) $
17,856 $ (478 ) $
27,034 $ (595 )
Held–to-maturity:
Municipal securities $ 139 $
— $ 504 $ (1 ) $ 643 $ (1 )
$ 139 $
— $ 504 $ (1 ) $ 643 $ (1 )
June 30, 2016
Less than 12 Months 12 Months or Longer Total
(Dollars in thousands) Fair Unrealized Fair Unrealized Fair Unrealized
Available-for-sale:
U.S. Governmental securities $
— $
— $
— $
— $
— $
—
Corporate notes 1,000 (13 ) 3,677 (123 ) 4,677 (136 )
Collateralized mortgage obligations
—
— 5,792 (93 ) 5,792 (93 )
Mortgage-backed securities
—
— 1,885 (15 ) 1,885 (15 )
Municipal securities
—
—
—
—
—
—
Bank CDs 249 (1 ) 493 (7 ) 742 (8 )
$ 1,249 $ (14 ) $ 11,847 $ (238 ) $ 13,096 $ (252 )
Held-to-maturity:
Municipal securities $ 506 $ (1 ) $
— $
— $ 506 $ (1 )
$ 506 $ (1 ) $
— $
— $ 506 $ (1 )
At December 31, 2016 and June 30, 2016, the investment
portfolio included eight and five U.S. Government securities,
respectively, with total market values of $3.4 million and
$1.5 million, respectively. Of these securities, five and zero
were in an unrealized loss position as of December 31, 2016
and June 30, 2016, respectively. These securities are zero
risk weighted for capital purposes and are guaranteed for repayment
of principal and interest. As of December 31, 2016 and
June 30, 2016, management found no evidence of Other Than
Temporary Impairment (“OTTI”) on any of the U.S.
Governmental securities held in the investment securities portfolio
and the Bank has no intention to sell the securities before a
recovery of the cost has occurred.
At December 31, 2016 and June 30, 2016, the investment
portfolio included nineteen and sixteen corporate notes with total
market values of $9.8 million and $8.3 million,
respectively. Of these securities, fifteen and nine were in an
unrealized loss position as of December 31, 2016 and
June 30, 2016, respectively. At the time of purchase and as of
December 31, 2016 and June 30, 2016, these bonds continue
to maintain investment grade ratings. As of December 31, 2016
and June 30, 2016, management found no evidence of OTTI on any
of the corporate notes held in the investment securities portfolio
and the Bank has no intention to sell the securities before a
recovery of the cost has occurred.
At December 31, 2016 and June 30, 2016, the investment
portfolio included thirty-one thirty-two
At December 31, 2016 and June 30, 2016, the investment
portfolio included sixteen and nineteen mortgage backed securities
(“MBS”) with a total market value of $5.1 million
and $7.0 million, respectively. Of these securities, twelve
and four were in an unrealized loss position as of
December 31, 2016 and June 30, 2016, respectively. The
MBS portfolio is comprised of 100% agency (FHLMC, FNMA and GNMA)
investment grade bonds. As of December 31, 2016 and
June 30, 2016, management found no evidence of OTTI on any of
the MBS held in the investment securities portfolio and the Bank
has no intention to sell the securities before a recovery of the
cost has occurred.
At December 31, 2016 and June 30, 2016, the investment
portfolio included twenty-four municipal securities with a total
market value of $9.3 million and $9.5 million,
respectively. Of these securities, twelve and one were in an
unrealized loss position as of December 31, 2016 and
June 30, 2016, respectively. The Bank’s municipal
portfolio issuers are located in Pennsylvania and were purchased
and, as of December 31, 2016 and June 30, 2016, continue
to maintain investment grade ratings. Each of the municipal
securities is reviewed quarterly for impairment. This includes
research on each issuer to ensure the financial stability of the
municipal entity. As of December 31, 2016 and June 30,
2016, management found no evidence of OTTI on any of the municipal
securities held in the investment securities portfolio and the Bank
has no intention to sell the securities before a recovery of the
cost has occurred.</t>
  </si>
  <si>
    <t>Loans Receivable</t>
  </si>
  <si>
    <t>Receivables [Abstract]</t>
  </si>
  <si>
    <t>3. Loans Receivable
Loans receivable were comprised of the following:
(Dollars in thousands) December 31, 2016 June 30, 2016
Residential:
One-to-four $ 74,263 $ 71,980
Home equity and HELOCs 5,746 6,448
Commercial:
Commercial real estate 12,555 11,620
Commercial business 427 558
Construction 3,091 3,179
Consumer 18 10
96,100 93,795
Less:
Unearned discounts, origination and commitment fees and costs 239 142
Allowance for loan losses (626 ) (487 )
$ 95,713 $ 93,450
Overdraft deposits are reclassified as consumer loans and are
included in the total loans on the statements of financial
condition. Overdrafts were $16,000 and $10,000 at December 31,
2016 and June 30, 2016, respectively.
The following tables summarizes the activity in the allowance for
loan losses by loan class for the three months ended
December 31, 2016 and for the three months ended
December 31, 2015 and information in regards to the recorded
investment in loans receivable as of December 31, 2016 and
June 30, 2016:
For the Three Months Ended
December 31, 2016
Allowance for Loan Losses
(Dollars in thousands) Beginning Charge-offs Recoveries Provision/ Ending Ending Ending
Residential:
One-to-four $ 360 $
— $ 2 $
— $ 362 $
— $ 362
Home equity and HELOCs 114
—
—
— 114 96 18
Commercial:
Commercial real estate 118
—
—
— 118 30 88
Commercial business 20
—
—
— 20 15 5
Construction 1
—
—
— 1
— 1
Consumer
— (2 ) 1 1
—
—
—
Unallocated reserve
—
—
— 11 11
— 11
$ 613 $ (2 ) $ 3 $ 12 $ 626 $ 141 $ 485
For the Three Months Ended
December 31, 2015
Allowance for Loan Losses
(Dollars in thousands) Beginning Charge-offs Recoveries Provisions Ending
Residential:
One-to-four $ 219 $
— $
— $
— $ 219
Home equity and HELOCs 19
—
—
— 19
Commercial:
Commercial real estate 203
—
—
— 203
Commercial business 26
—
—
— 26
Construction
—
—
—
—
—
Consumer
— (1 )
— 3 2
Unallocated reserve
—
—
—
—
—
$ 467 $ (1 ) $
— $ 3 $ 469
The following tables summarizes the activity in the allowance for
loan losses by loan class for the six months ended
December 31, 2016 and December 31, 2015 and information
in regards to the recorded investment in loans receivable as of
December 31, 2016 and June 30, 2016:
For the Six Months Ended
December 31, 2016
Allowance for Loan Losses
(Dollars in thousands) Beginning Charge-offs Recoveries Provision/ Ending Ending Ending
Residential:
One-to-four $ 314 $
— $ 5 $ 43 $ 362 $
— $ 362
Home equity and HELOCs 18
—
— 96 114 96 18
Commercial:
Commercial real estate 131
—
— (13 ) 118 30 88
Commercial business 23
—
— (3 ) 20 15 5
Construction 1
—
—
— 1
— 1
Consumer
— (2 ) 1 1
—
—
—
Unallocated reserve
—
—
— 11 11
— 11
$ 487 $ (2 ) $ 6 $ 135 $ 626 $ 141 $ 485
For the Six Months Ended
December 31, 2015
Allowance for Loan Losses
(Dollars in thousands) Beginning Charge-offs Recoveries (Credit)/ Ending
Residential:
One-to-four $ 219 $
— $
— $
— $ 219
Home equity and HELOCs 19
—
—
— 19
Commercial:
Commercial real estate 230
—
— (27 ) 203
Commercial business 45
—
— (19 ) 26
Construction
—
—
—
—
—
Consumer
— (1 )
— 3 2
Unallocated reserve 1
—
— (1 )
—
$ 514 $ (1 ) $
— $ (44 ) $ 469
December 31, 2016
Loans Receivable
(Dollars in thousands) Ending Ending Ending
Residential:
One-to-four $ 74,263 $ 989 $ 73,274
Home equity and HELOCs 5,746 230 5,516
Commercial:
Commercial real estate 12,555 749 11,806
Commercial business 427 183 244
Construction 3,091
— 3,091
Consumer 18
— 18
$ 96,100 $ 2,151 $ 93,949
June 30, 2016
Loans Receivable
(Dollars in thousands) Ending Ending Ending
Residential:
One-to-four $ 71,980 $ 818 $ 71,162
Home equity and HELOCs 6,448 227 6,221
Commercial:
Commercial real estate 11,620 760 10,860
Commercial business 558 193 365
Construction 3,179
— 3,179
Consumer 10
— 10
$ 93,795 $ 1,998 $ 91,797
The following table summarizes the Allowance for Loan Losses by
loan portfolio class as of June 30, 2016:
June 30, 2016
Allowance for Loan Losses
(Dollars in thousands) Ending Ending Ending
Residential:
One-to-four $ 314 $ — $ 314
Home equity and HELOCs 18
— 18
Commercial:
Commercial real estate 131 39 92
Commercial business 23 19 4
Construction 1
— 1
Consumer
—
—
—
$ 487 $ 58 $ 429
The following tables summarize information in regard to impaired
loans by loan portfolio class as of December 31, 2016 and
June 30, 2016:
December 31, 2016 June 30, 2016
(Dollars in thousands) Recorded Unpaid Related Recorded Unpaid Related
With no related allowance recorded
Residential:
One-to-four $ 989 $ 989 $
— $ 818 $ 818 $
—
Home equity and HELOCs 110 110
— 227 227
—
Commercial:
Commercial real estate 550 550
— 557 600
—
Commercial business
—
—
—
—
—
—
Construction
—
—
—
—
—
—
Consumer
—
—
—
—
—
—
$ 1,649 $ 1,649 $
— $ 1,602 $ 1,645 $
—
With an allowance recorded
Residential:
One-to-four $
— $
— $
— $
— $
— $
—
Home equity and HELOCs 120 120 96
—
—
—
Commercial:
Commercial real estate 199 199 30 203 203 39
Commercial business 183 183 15 193 193 19
Construction
—
—
—
—
—
—
Consumer
—
—
—
—
—
—
$ 502 $ 502 $ 141 $ 396 $ 396 $ 58
Total:
Residential:
One-to-four $ 989 $ 989 $
— $ 818 $ 818 $
—
Home equity and HELOCs 230 230 96 227 227
—
Commercial:
Commercial real estate 749 749 30 760 803 39
Commercial business 183 183 15 193 193 19
Construction
—
—
—
—
—
—
Consumer
—
—
—
—
—
—
$ 2,151 $ 2,151 $ 141 $ 1,998 $ 2,041 $ 58
The following table presents additional information regarding the
Bank’s impaired loans for the three months ended
December 31, 2016 and December 31, 2015:
Three Months Ended
December 31,
2016 2015
(Dollars in
thousands) Average Interest Average Interest
With no related allowance recorded:
Residential:
One-to-four $ 924 $ 1 $ 1,166 $
—
Home equity and HELOCs 147
— 178
—
Commercial:
Commercial real estate 552 8 579 9
Commercial business
—
—
—
—
Construction
—
—
—
—
Consumer
—
—
—
—
Total $ 1,623 $ 9 $ 1,923 $ 9
With an allowance recorded:
Residential:
One-to-four $
— $
— $
— $
—
Home equity and HELOCs 120
—
—
—
Commercial:
Commercial real estate 200 4 225 1
Commercial business 185 3 204 3
Construction
—
—
—
—
Consumer
—
—
—
—
Total $ 505 $ 7 $ 429 $ 4
Total:
Residential:
One-to-four $ 924 $ 1 $ 1,166 $
—
Home equity and HELOCs 267
— 178
—
Commercial:
Commercial real estate 752 12 804 10
Commercial business 185 3 204 3
Construction
—
—
—
—
Consumer
—
—
—
—
Total $ 2,128 $ 16 $ 2,352 $ 13
If these loans were performing under the original contractual rate,
interest income on such loans would have increased approximately
$23,000 and $27,000 for the three months ended December 31,
2016 and 2015, respectively.
The following table presents additional information regarding the
Bank’s impaired loans for the six months ended
December 31, 2016 and December 31, 2015:
Six Months Ended
December 31,
2016 2015
(Dollars in
thousands) Average Interest Average Interest
With no related allowance recorded:
Residential:
One-to-four $ 854 $ 3 $ 979 $ 1
Home equity and HELOCs 106
— 178
—
Commercial:
Commercial real estate 553 16 553 18
Commercial business
—
—
—
—
Construction
—
—
—
—
Consumer
—
—
—
—
Total $ 1,513 $ 19 $ 1,710 $ 19
With an allowance recorded:
Residential:
One-to-four $
— $
— $
— $
—
Home equity and HELOCs 121
—
—
—
Commercial:
Commercial real estate 200 8 226 2
Commercial business 188 6 206 6
Construction
—
—
—
—
Consumer
—
—
—
—
Total $ 509 $ 14 $ 432 $ 8
Total:
Residential:
One-to-four $ 854 $ 3 $ 979 $ 1
Home equity and HELOCs 227
— 178
—
Commercial:
Commercial real estate 753 24 779 20
Commercial business 188 6 206 6
Construction
—
—
—
—
Consumer
—
—
—
—
Total $ 2,022 $ 33 $ 2,142 $ 27
If these loans were performing under the original contractual rate,
interest income on such loans would have increased approximately
$35,000 and $44,000 for the six months ended December 31, 2016
and 2015, respectively.
The following table presents nonaccrual loans by classes of the
loan portfolio as of December 31, 2016 and June 30,
2016:
(Dollars in thousands) December 31, June 30,
Residential:
One-to-four $ 801 $ 818
Home equity and HELOCs 230 227
Commercial:
Commercial real estate 100 100
Commercial business
—
—
Construction
—
—
Consumer
—
—
$ 1,131 $ 1,145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following tables summarize the aggregate Pass and criticized
categories of Special Mention, Substandard and Doubtful within the
Bank’s internal risk rating system as of December 31,
2016 and June 30, 2016:
December 31, 2016
(Dollars in thousands) Pass Special Substandard Doubtful Total
Residential:
One-to-four $ 72,988 $
— $ 1,275 $
— $ 74,263
Home equity and HELOCs 5,516
— 230
— 5,746
Commercial:
Commercial real estate 11,621 574 360
— 12,555
Commercial business 244
— 183
— 427
Construction 3,091
—
—
— 3,091
Consumer 18
—
—
— 18
$ 93,478 $ 574 $ 2,048 $
— $ 96,100
June 30, 2016
(Dollars in thousands) Pass Special Substandard Doubtful Total
Residential:
One-to-four $ 70,874 $
— $ 1,106 $
— $ 71,980
Home equity and HELOCs 6,221
— 227
— 6,448
Commercial:
Commercial real estate 10,860 395 365
— 11,620
Commercial business 162 203 193
— 558
Construction 3,179
—
—
— 3,179
Consumer 10
—
—
— 10
$ 91,306 $ 598 $ 1,891 $
— $ 93,795
The following tables present the segments of the loan portfolio
summarized by aging categories as of December 31, 2016 and
June 30, 2016:
December 31, 2016
(Dollars in thousands) 30-59 60-89 Greater Total Current Total Loan Loans
Residential:
One-to-four $ 405 $ 109 $ 546 $ 1,060 $ 73,203 $ 74,263 $
—
Home equity and HELOCs 89
— 230 319 5,427 5,746
—
Commercial:
Commercial real estate
—
— 100 100 12,455 12,555
—
Commercial business
—
—
—
— 427 427
—
Construction
—
—
—
— 3,091 3,091
—
Consumer
—
—
—
— 18 18
—
$ 494 $ 109 $ 876 $ 1,479 $ 94,621 $ 96,100 $
—
June 30, 2016
(Dollars in thousands) 30-59 60-89 Greater Total Current Total Loan Loans
Residential:
One-to-four $ 470 $ 317 $ 659 $ 1,446 $ 70,534 $ 71,980 $
—
Home equity and HELOCs 94 79 227 400 6,048 6,448
—
Commercial:
Commercial real estate
—
— 100 100 11,520 11,620
—
Commercial business
—
—
—
— 558 558
—
Construction
—
—
—
— 3,179 3,179
—
Consumer
—
—
—
— 10 10
—
$ 564 $ 396 $ 986 $ 1,946 $ 91,849 $ 93,795 $
—
The Bank may grant a concession or modification for economic or
legal reasons related to a borrower’s financial condition
that it would not otherwise consider resulting in a modified loan
that is then identified as a troubled debt restructuring
(“TDR”). The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Bank’s allowance for loan losses. TDR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Bank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December 31, 2016 and June 30, 2016, the Bank had
two loans identified as TDRs totaling $344,000 and $357,000,
respectively. At December 31, 2016 and June 30, 2016, all
of the TDRs were performing in compliance with their restructured
terms and on accrual status. There were no modifications to loans
classified as TDRs during the six month period ended
December 31, 2016. No additional loan commitments were
outstanding to these borrowers at December 31, 2016 and
June 30, 2016.
The following table details the Bank’s TDRs that are on
accrual status and non-accrual
As of December 31,
2016
(Dollars in thousands) Number of Accrual Non-Accrual Total TDRs
Commercial real estate 2 $ 344 $
— $ 344
Total 2 $ 344 $
— $ 344
The following table details the Bank’s TDRs that are on
accrual status and non-accrual
As of June 30, 2016
(Dollars in thousands) Number of Accrual Non-Accrual Total TDRs
Commercial real estate 2 $ 357 $
— $ 357
Total 2 $ 357 $
— $ 357
The carrying amount of residential mortgage loans in the process of
foreclosure was $655,000 and $886,000 at December 31, 2016 and
June 30, 2016, respectively.</t>
  </si>
  <si>
    <t>Derivatives and Risk Management Activities</t>
  </si>
  <si>
    <t>Derivative Instruments and Hedging Activities Disclosure [Abstract]</t>
  </si>
  <si>
    <t>4. Derivatives
and Risk Management Activities
The Bank did not have any derivative instruments designated as
hedging instruments or subject to master netting and collateral
agreements as of and for the six months ended December 31,
2016 and for the year ended June 30, 2016. The following table
summarizes the amounts recorded in the Bank’s statements of
financial condition for derivatives not designated as hedging
instruments as of December 31, 2016 and June 30, 2016 (in
thousands):
December 31, 2016
Asset Derivatives
Balance sheet Presentation Fair Value Notional
Interest Rate Lock Commitments Mortgage banking derivatives $ 315 $ 10,847
Mandatory sale commitments:
Related to interest rate and price risk for Loans held for sale Mortgage banking derivatives 36 799
To Be Announced securities Mortgage banking derivatives 18 1,500
Liability Derivatives
Balance sheet Presentation Fair Value Notional
Interest Rate Lock Commitments Other liabilities $ 4 $ 769
Mandatory sale commitments:
Related to interest rate and price risk for Loans held for sale Other liabilities 4 1,549
To Be Announced securities Other liabilities 37 5,250
June 30, 2016
Asset Derivatives
Balance sheet Presentation Fair Value Notional
Interest Rate Lock Commitments Mortgage banking derivatives $ 1,084 $ 30,006
Mandatory sale commitments:
Related to interest rate and price risk for Loans Held for Sale Mortgage banking derivatives 408 7,046
To Be Announced securities Mortgage banking derivatives
—
—
Liability Derivatives
Balance sheet Presentation Fair Value Notional
Interest Rate Lock Commitments Other liabilities $ 32 $ 4,572
Mandatory sale commitments:
Related to interest rate and price risk for Loans Held for Sale Other liabilities 48 5,544
To Be Announced securities Other liabilities 166 22,000
The following tables summarize the amounts recorded in the
Bank’s statements of income for derivative instruments not
designated as hedging instruments for the six and three months
ended December 31, 2016 and 2015 (in thousands):
Gain/(Loss)
Statement of Income Presentation Six Months
Ended
December 31, 2016 December 31, 2015
Interest Rate Lock Commitments (Loss) from hedging Instruments $ (269 ) $ (332 )
Mandatory sale commitments:
Related to interest rate and price risk for Loans Held for Sale (Loss) from hedging instruments (928 ) (234 )
To Be Announced securities Gain (Loss) from hedging Instruments 258 (205 )
Total (Loss) from hedging
instruments $ (939 ) $ (107 )
Gain/(Loss)
Statement of Income Presentation Three Months
Ended
December 31, 2016 December 31, 2015
Interest Rate Lock Commitments (Loss) gain from hedging
Instruments $ (486 ) $ 56
Mandatory sale commitments:
Related to interest rate and price risk for Loans Held for Sale (Loss) gain from hedging instruments (583 ) 9
To Be Announced securities Gain (loss) from hedging Instruments 509 (63 )
Total (loss) gain from hedging instruments $ (560 ) $ 2
The fair value of the Bank’s Interest Rate Lock Commitments
(“IRLCs”) and mandatory sales commitments are based
upon the estimated fair value of the underlying mortgage loan
(determined consistent with “Loans Held for Sale”),
adjusted for (1) estimated costs to complete and originate the
loan, and (ii) the estimated percentage of IRLCs that will
result in a closed mortgage loan. The valuation of the Bank’s
IRLCs approximates a whole-loan price, which includes the value of
the related mortgage servicing.</t>
  </si>
  <si>
    <t>Fair Value of Financial Instruments</t>
  </si>
  <si>
    <t>Fair Value Disclosures [Abstract]</t>
  </si>
  <si>
    <t>5. Fair Value of
Financial Instruments
The Bank uses fair value measurements to record fair value
adjustments to certain assets and liabilities and to determine fair
value disclosures. In accordance with FASB ASC Topic 820,
“Fair Value Measurement”,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Bank’s financial instruments; however,
there are inherent weaknesses in any estimation technique.
Therefore, for substantially all financial instruments, the fair
value estimates herein are not necessarily indicative of the
amounts the Bank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Bank groups its financial
assets and financial liabilities generally measured at fair value
in three levels, based on the markets in which the assets and
liabilities are traded and the reliability of the assumptions used
to determine fair value.
Level 1 - Valuation is based unadjust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incorporation of counterparty credit risk did not have
significant impact on the valuation of assets and liabilities
recorded at fair value as of December 31, 2016 or
June 30, 2016.
Assets measured at fair value on a recurring basis at
December 31, 2016 and June 30, 2016 are summarized
below:
December 31, 2016
(Dollars in thousands) Level 1 Level 2 Level 3 Total
Investment securities available-for-sale:
U.S. governmental securities $ — $ 3,375 $
— $ 3,375
Corporate notes
— 9,822
— 9,822
Collateralized mortgage obligations - agency
residential
— 8,655
— 8,655
Mortgage-backed securities - agency residential
— 5,140
— 5,140
Municipal securities
— 3,488
— 3,488
Bank CDs
— 3,247
— 3,247
Loans Held for Sale
— 6,181
— 6,181
Price risk for Loans Held for Sale
— 36
— 36
To Be Announced Securities
— 18
— 18
Interest rate lock commitments
— 315
— 315
$ — $ 40,277 $
— $ 40,277
June 30, 2016
(Dollars in thousands) Level 1 Level 2 Level 3 Total
Investment securities available- for-
U.S. governmental securities $ — $ 1,521 $
— $ 1,521
Corporate notes
— 8,327
— 8,327
Collateralized mortgage obligations - agency
residential
— 9,831
— 9,831
Mortgage-backed securities - agency residential
— 7,009
— 7,009
Municipal securities
— 3,566
— 3,566
Bank CDs
— 3,027
— 3,027
Loans Held for Sale
— 24,676
— 24,676
Price risk for Loans Held for Sale
— 408
— 408
Interest rate lock commitments
— 1,084
— 1,084
$ — $ 59,449 $
— $ 59,449
Liabilities measured at fair value on a recurring basis at
December 31, 2016 are summarized below.
December 31, 2016
(Dollars in thousands) Level 1 Level 2 Level 3 Total
Price risk for Loans Held for Sale $
— $ 4 $ — $ 4
To Be Announced securities
— 37 — 37
Interest rate lock commitments
— 4 — 4
$
— $ 45 $
— $ 45
Liabilities measured at fair value on a recurring basis at
June 30, 2016 are summarized below.
June 30, 2016
(Dollars in thousands) Level 1 Level 2 Level 3 Total
Price risk for Loans Held for Sale $
— $ 48 $ — $ 48
To Be Announced securities
— 166 — 166
Interest rate lock commitments
— 32 — 32
$
— $ 246 $
— $ 246
For assets measured at fair value on a nonrecurring basis, the fair
value measurements by level within the fair value hierarchy used at
December 31, 2016 and June 30, 2016 are as follows:
December 31, 2016
(Dollars in thousands) Level 1 Level 2 Level 3 Total
Impaired loans $
— $
— $ 361 $ 361
Real estate owned 65 65
$
— $
— $ 426 $ 426
June 30, 2016
(Dollars in thousands) Level 1 Level 2 Level 3 Total
Impaired loans $
— $
— $ 338 $ 338
Real estate owned
—
— 115 115
$
— $
— $ 453 $ 453
The following tables presents additional quantitative information
about assets measured at fair value on a nonrecurring basis and for
which the Bank has utilized Level 3 inputs to determine fair
value:
Balances as of
December 31, 2016
Qualitative Information about
Level 3 Fair Value Measurements
(Dollars in thousands) Fair Value
Valuation
Unobservable Range
Impaired loans $ 361 Appraisal of
collateral (1) Liquidation expenses/ borrower
negotiations
5.0%-16.3 (11.7 %
%)
Other real estate owned $ 65 Appraisal of
collateral (1) Liquidation expenses
7.0% to 7.0 (7.0
%
%)
Balances as of
June 30, 2016
Qualitative Information about
Level 3 Fair Value Measurements
(Dollars in thousands) Fair Value
Valuation
Unobservable Range
Impaired loans $ 338 Appraisal of
collateral (1) Liquidation expenses/ borrower
negotiations
5.0%-16.3 (11.2 %
%)
Other real estate owned $ 115 Appraisal of
collateral (1) Liquidation expenses
7.0% to 8.0 (7.5
%
%)
(1) Appraisals may be discounted for
qualitative factors such as age of appraisal, interior condition of
the property, and liquidation expenses. Fair value may also be
based on negotiated settlements with the borrowers.
The estimated fair values of the Bank’s financial
instruments, whether carried at cost or fair value, at
December 31, 2016 and June 30, 2016 are as follows:
Fair Value Measurements at
(Dollars in thousands) Carrying Estimated Fair Quoted Significant Significant
Assets:
Cash and cash equivalents $ 88,445 $ 88,445 $ 88,445 $
— $
—
Investment securities available-for-sale 33,727 33,727
— 33,727
—
Investment securities held-to-maturity 5,688 5,781
— 5,781
—
Loans held for sale at fair value 6,181 6,181
— 6,181
—
Loans receivable, net 95,713 92,985
—
— 92,985
Restricted investment in bank stock 658 658
—
— 658
Accrued interest receivable 525 525
— 525
—
Price risk for Loans Held for Sale 36 36
— 36
—
To Be Announced Securities 18 18
— 18
—
Interest rate lock commitments 315 315
— 315
—
Liabilities:
Deposits $ 213,088 201,283
— 201,283
—
Advances from the FHLB 9,000 8,969
— 8,969
—
Securities sold under agreements to repurchase 1,753 1,753
— 1,753
—
Price risk for Loans Held for Sale 4 4
— 4
—
To Be Announced securities 37 37
— 37
—
Interest rate lock commitments 4 4
— 4
—
Accrued Interest Payable 15 15
— 15
—
Off-balance
Commitments to extend credit $
— $
— $
— $
— $
—
Fair Value Measurements at
(Dollars in thousands) Carrying Estimated Quoted Significant Significant
Assets:
Cash and cash equivalents $ 15,427 $ 15,427 $ 15,427 $
— $
—
Investment securities available-for-sale 33,281 33,281
— 33,281
—
Investment securities held-to-maturity 5,825 5,941
— 5,941
—
Loans held for sale at fair value 24,676 24,676
— 24,676
—
Loans receivable, net 93,450 93,907
—
— 93,907
Restricted investment in bank stock 1,108 1,108
—
— 1,108
Accrued interest receivable 527 527
— 527
—
Price risk for Loans Held for Sale 408 408
— 408
Interest rate lock commitments 1,084 1,084
— 1,084
—
Liabilities:
Deposits $ 141,771 $ 138,711 $
— $ 138,711 $
—
Advances from the FHLB 20,000 20,040
— 20,040
—
Securities sold under agreements to repurchase 3,929 3,929
— 3,929
—
Price risk for Loans Held for Sale 48 48
— 48
—
To Be Announced securities 167 167
— 167
—
Interest rate lock commitments 32 32
— 32
—
Accrued Interest Payable 19 19 19
Off-balance
Commitments to extend credit $
— $
— $
— $
— $
—
The following information should not be interpreted as an estimate
of the fair value of the entire Bank since a fair value calculation
is only provided for a limited portion of the Bank’s assets
and liabilities. Due to a wide range of valuation techniques and
the degree of subjectivity used in making the estimates,
comparisons between the Bank’s disclosures and those of other
companies may not be meaningful. There were no changes in
methodologies or transfers between levels during the six months
ended December 31, 2016 and for the year ended June 30,
2016.
The following methods and assumptions were used to estimate the
fair values of the Bank’s financial instruments at
December 31, 2016 and June 30, 2016:
Cash and Cash Equivalents
These short-term assets are valued at their face value, which
approximate fair value.
Investments (Available- for- to-
Where quoted prices are available in an active market for identical
instruments, investment securities are classified within
Level 1 of the valuation hierarchy. Level 1 investment
securities include highly liquid U.S. Treasury securities and most
equity secur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Mortgage Backed Securities (MBS). In cases where there is limited
activity or less transparency around inputs to the valuation,
investment securities are classified within Level 3 of the
valuation hierarchy. Investment securities classified within
Level 3 include certain equity securities that do not have
readily available market prices, certain municipal bonds, certain
Asset Backed Securities (ABS), and other less liquid investment
securities.
Loans Held for Sale at Fair Value
The Bank adopted the fair value option for its loan held for sale
portfolio in order to more accurately reflect the economic value of
the mortgages held for sale on the Statements of Financial
Condition. All mortgage loans held for sale are carried at fair
value. Interest income on loans held for sale, which totaled
$275,000 and $196,000 for the six months ended December 31,
2016 and 2015, respectively, and $113,000 and $84,000 for the three
months ended December 31, 2016 and 2015, respectively, are
included in Interest and fees on loans in the Statements of
Income.
Changes in fair value of loans held for sale are reported
in non-interest
The Bank’s mortgage loans are generally classified within
Level 2 of the valuation hierarchy.
The following table reflects the difference between the carrying
amount of mortgage loans held for sale, measured at fair value and
the aggregate unpaid principal amount that the Bank is
contractually entitled to receive at maturity as of
December 31, 2016 and June 30, 2016 (in thousands):
Loans held for sale Carrying Aggregate Unpaid Excess Carrying
December 31, 2016 $ 6,181 $ 6,048 $ 133
June 30, 2016 $ 24,676 $ 23,848 $ 828
The Bank did not have any mortgage loans held for sale recorded at
fair value that were 90 or more days past due and on non-accrual at
December 31, 2016.
Interest Rate Lock Commitments (“IRLC”)
The fair value of the Bank’s IRLC instruments are based upon
the underlying loans measured at fair value on a recurring basis
and the probability of such commitments being exercised. Due to
observable market data inputs used by the Bank, the Bank’s
IRLCs are classified within Level 2 of the valuation
hierarchy.
Mandatory Sales Commitments for Loans Held for Sale
Fair values for mandatory sales commitments are based on fair
values of the underlying mortgage loans and the probability of such
commitments being exercised. Due to the observable inputs used by
the Bank, the Bank’s mandatory sales commitments (LHS) are
classified within Level 2 of the valuation hierarchy.
To Be Announced Securities (“TBAs”)
TBAs are valued based on forward dealer marks from the Bank’s
approved counterparties. The Bank utilizes a third party market
pricing service which compiles current prices for instruments from
market sources, and those prices represent the current executable
price. Due to the observable inputs used by the Bank, the
Bank’s TBAs are classified within Level 2 of the
valuation hierarchy.
Loan Receivable, Net
Fair values are estimated for portfolios of loans with similar
financial characteristics. For loans that reprice frequently, the
carrying value approximates fair value. The fair value of other
type of loans is estimated by discounting expected cash flows using
the current rates at which similar loans would be made to borrowers
with comparable credit ratings and for similar remaining
maturities.
Impaired Loans
Impaired loans include those collateral-dependent loans and leases
for which the practical expedient under ASC 310-40
Restricted Investment in Bank Stock
The stock is carried at cost; which approximates fair value and
considers the limited marketability of such securities.
Real Estate Owned (Cost or Fair Value)
Real estate properties acquired through, or in lieu of,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These assets are
included in Level 3 fair value based upon the lowest level of
input that is significant to the fair value measurements.
Accrued Interest Receivable and Accrued Interest Payable
The carrying amount of accrued interest receivable and payable
approximates their respective fair values.
Deposits
The fair value of demand deposits, savings accounts, and money
market deposits is the amount payable on demand at the reporting
date. The fair value of certificates of deposit is estimated
discounting the contractual cash flows. The discount rate is
estimated using the rates currently offered for deposits with
comparable remaining maturities.
Advances from the FHLB
The fair value of advances is estimated based on the discounted
value of contractual cash flows. The discount rate is estimated
using the rates currently offered for borrowings with comparable
terms, credit, and remaining maturities.
Securities Sold Under Agreements to Repurchase
The fair value of securities sold under agreements to repurchase is
estimated based on the discounted value of contractual cash flows.
The discount rate is estimated using the rates currently offered
for borrowings with comparable terms, credit, and remaining
maturities.
Commitments to Extend Credit
The majority of the Bank’s commitments to extend credit carry
current market interest rates if converted to loans. Because
commitments to extend credit are generally unassignable by either
the Bank or the borrower, they only have value to the Bank and the
borrower. The fair value of commitments to extend credit is
estimated using the fees currently charged to enter into similar
agreements, taking into account the remaining terms of the
agreements and the present creditworthiness of the
counterparties.</t>
  </si>
  <si>
    <t>Adoption of Plan of Conversion</t>
  </si>
  <si>
    <t>Restructuring and Related Activities [Abstract]</t>
  </si>
  <si>
    <t>6. Adoption of Plan of Conversion
On July 20, 2016, the Board of Trustees of the Bank
unanimously adopted a Plan of Conversion whereby the Bank will
convert from the mutual form of ownership to a stock form of
ownership. HV Bancorp (the “Company”) will become the
stock holding company of the Bank and will offer for sale shares of
common stock to certain depositors and certain borrowers of the
Bank and potentially others in a subscription and community
offering.
The Plan of Conversion was approved by the FDIC, the Pennsylvania
Department of Banking and Securities and by a majority of the votes
eligible to be cast either in person or by proxy by members of the
Bank at a special meeting held January 4, 2017.
On January 11, 2017, the mutual to stock conversion of the
Bank was completed and the Company became the parent holding
company for the Bank. A total of 2,182,125 shares of common stock
were sold to depositors at $10.00 per share through which the
Company received gross offering proceeds of approximately
$21.8 million. Shares of the Company began trading on the
Nasdaq Capital Market on January 12, 2017.</t>
  </si>
  <si>
    <t>Organization, Basis of Presentation and Recent Accounting Pronouncements (Policies)</t>
  </si>
  <si>
    <t>Use of Estimates in the Preparation of Financial Statements</t>
  </si>
  <si>
    <t>Use of Estimates in the Preparation of Financial Statements
In preparing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interest rate lock
commitments (“IRLCs”), mandatory sales commitments, the
valuation of mortgage loans held-for-sale,</t>
  </si>
  <si>
    <t>Recent Accounting Pronouncements</t>
  </si>
  <si>
    <t>Recent Accounting Pronouncements
In February 2016, the FASB issued Accounting Standards Update (ASU)
2016-02, Leases right-of-use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re-measurement
The amendments are effective for public business entities for
fiscal years beginning after December 15, 2018, including
interim periods within those fiscal years. The amendments are
effective for all other entities (including emerging growth
entities as further described below) for fiscal years beginning
after December 15, 2019, and interim periods within fiscal
years beginning after December 15, 2020. Early adoption is
permitted. Specific transition requirements apply. The Bank is
currently evaluating the impact of adoption of the new standard on
the financial statements.
In June 2016, the FASB issued Accounting Standards Update (ASU)
2016-13, Financial
Instruments - Credit Losses (Topic 326): Measurement of Credit
Losses on Financial Instruments. 2016-13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more-likely-than-not
The Update is effective for public business entities for fiscal
years after December 15, 2019, including interim periods
within those fiscal years. The amendments are effective for all
other entities (including emerging growth companies as further
described below for fiscal years beginning after December 15,
2020 and interim periods within fiscal years beginning after
December 15, 2021. The Bank is currently evaluating the impact
of adoption of the new standard on the financial statements.
HV Bancorp Inc. qualifies under the Jumpstart Our Business Startups
Act (the “JOBS Act”) as an emerging growth company. As
an emerging growth company, HV Bancorp has elected to use the
extended transition period to delay adoption of new or revised
accounting pronouncements until such pronouncements are made
applicable to private companies.</t>
  </si>
  <si>
    <t>Investment Securities (Tables)</t>
  </si>
  <si>
    <t>Investment Securities Available-for-Sale</t>
  </si>
  <si>
    <t>Investment securities available-for-sale
December 31, 2016
(Dollars in thousands) Amortized Gross Gross Fair Value
U.S. Governmental securities $ 3,416 $ 5 $ (46 ) $ 3,375
Corporate notes 9,924 23 (125 ) 9,822
Collateralized mortgage obligations - agency residential 8,905 5 (255 ) 8,655
Mortgage-backed securities - agency residential 5,266 4 (130 ) 5,140
Municipal securities 3,521
— (33 ) 3,488
Bank CDs 3,244 9 (6 ) 3,247
$ 34,276 $ 46 $ (595 ) $ 33,727
Investment securities available-for-sale
June 30, 2016
(Dollars in thousands) Amortized Gross Gross Fair Value
U.S. Governmental securities $ 1,493 $ 28 $
— $ 1,521
Corporate notes 8,423 40 (136 ) 8,327
Collateralized mortgage obligations - agency residential 9,879 45 (93 ) 9,831
Mortgage-backed securities - agency residential 6,980 44 (15 ) 7,009
Municipal securities 3,524 42
— 3,566
Bank CDs 2,994 41 (8 ) 3,027
$ 33,293 $ 240 $ (252 ) $ 33,281</t>
  </si>
  <si>
    <t>Investment Securities Held-to-Maturity</t>
  </si>
  <si>
    <t>Investment securities held-to-maturity
December 31, 2016
(Dollars in thousands) Amortized Gross Gross Fair Value
Municipal securities $ 5,688 $ 94 $ (1 ) $ 5,781
$ 5,688 $ 94 $ (1 ) $ 5,781
Investment securities held-to-maturity
June 30, 2016
(Dollars in thousands) Amortized Gross Gross Fair Value
Municipal securities $ 5,825 $ 117 $ (1 ) $ 5,941
$ 5,825 $ 117 $ (1 ) $ 5,941</t>
  </si>
  <si>
    <t>Scheduled Maturities of Securities Available-for-Sale and Held-to-Maturity</t>
  </si>
  <si>
    <t>The scheduled maturities of securities available-for-sale held-to-maturity
December 31, 2016
Available- for- Sale Held- to- Maturity
(Dollars in thousands) Amortized Fair Value Amortized Fair Value
Due in one year or less $ 1,000 $ 997 $ 1,188 $ 1,191
Due from more than one to five years 11,201 11,164 2,858 2,876
Due from more than five to ten years 4,563 4,474 1,642 1,714
Due after ten years 17,512 17,092
—
—
$ 34,276 $ 33,727 $ 5,688 $ 5,781</t>
  </si>
  <si>
    <t>Unrealized Loss Positions of Securities Available-for-Sale and Held-to-Maturity</t>
  </si>
  <si>
    <t>The following tables summarize the unrealized loss positions of
securities available-for-sale held-to-maturity
December 31,
2016
Less than 12 Months
12 Months or Longer Total
(Dollars in thousands) Fair Unrealized Fair Unrealized Fair Unrealized
Available-for-sale:
U.S. Governmental securities $ 2,072 $ (19 ) $ 683 $ (27 ) $ 2,755 $ (46 )
Corporate notes 3,073 (27 ) 4,462 (98 ) 7,535 (125 )
Collateralized mortgage obligations 943 (15 ) 7,141 (240 ) 8,084 (255 )
Mortgage-backed securities 2,493 (52 ) 2,190 (78 ) 4,683 (130 )
Municipal securities 353 (3 ) 3,135 (30 ) 3,488 (33 )
Bank CDs 244 (1 ) 245 (5 ) 489 (6 )
$ 9,178 $ (117 ) $
17,856 $ (478 ) $
27,034 $ (595 )
Held–to-maturity:
Municipal securities $ 139 $
— $ 504 $ (1 ) $ 643 $ (1 )
$ 139 $
— $ 504 $ (1 ) $ 643 $ (1 )
June 30, 2016
Less than 12 Months 12 Months or Longer Total
(Dollars in thousands) Fair Unrealized Fair Unrealized Fair Unrealized
Available-for-sale:
U.S. Governmental securities $
— $
— $
— $
— $
— $
—
Corporate notes 1,000 (13 ) 3,677 (123 ) 4,677 (136 )
Collateralized mortgage obligations
—
— 5,792 (93 ) 5,792 (93 )
Mortgage-backed securities
—
— 1,885 (15 ) 1,885 (15 )
Municipal securities
—
—
—
—
—
—
Bank CDs 249 (1 ) 493 (7 ) 742 (8 )
$ 1,249 $ (14 ) $ 11,847 $ (238 ) $ 13,096 $ (252 )
Held-to-maturity:
Municipal securities $ 506 $ (1 ) $
— $
— $ 506 $ (1 )
$ 506 $ (1 ) $
— $
— $ 506 $ (1 )</t>
  </si>
  <si>
    <t>Loans Receivable (Tables)</t>
  </si>
  <si>
    <t>Summary of Loans Receivable</t>
  </si>
  <si>
    <t>Loans receivable were comprised of the following:
(Dollars in thousands) December 31, 2016 June 30, 2016
Residential:
One-to-four $ 74,263 $ 71,980
Home equity and HELOCs 5,746 6,448
Commercial:
Commercial real estate 12,555 11,620
Commercial business 427 558
Construction 3,091 3,179
Consumer 18 10
96,100 93,795
Less:
Unearned discounts, origination and commitment fees and costs 239 142
Allowance for loan losses (626 ) (487 )
$ 95,713 $ 93,450</t>
  </si>
  <si>
    <t>Summary of Allowance for Loan Losses</t>
  </si>
  <si>
    <t>The following tables summarizes the activity in the allowance for
loan losses by loan class for the three months ended
December 31, 2016 and for the three months ended
December 31, 2015 and information in regards to the recorded
investment in loans receivable as of December 31, 2016 and
June 30, 2016:
For the Three Months Ended
December 31, 2016
Allowance for Loan Losses
(Dollars in thousands) Beginning Charge-offs Recoveries Provision/ Ending Ending Ending
Residential:
One-to-four $ 360 $
— $ 2 $
— $ 362 $
— $ 362
Home equity and HELOCs 114
—
—
— 114 96 18
Commercial:
Commercial real estate 118
—
—
— 118 30 88
Commercial business 20
—
—
— 20 15 5
Construction 1
—
—
— 1
— 1
Consumer
— (2 ) 1 1
—
—
—
Unallocated reserve
—
—
— 11 11
— 11
$ 613 $ (2 ) $ 3 $ 12 $ 626 $ 141 $ 485
For the Three Months Ended
December 31, 2015
Allowance for Loan Losses
(Dollars in thousands) Beginning Charge-offs Recoveries Provisions Ending
Residential:
One-to-four $ 219 $
— $
— $
— $ 219
Home equity and HELOCs 19
—
—
— 19
Commercial:
Commercial real estate 203
—
—
— 203
Commercial business 26
—
—
— 26
Construction
—
—
—
—
—
Consumer
— (1 )
— 3 2
Unallocated reserve
—
—
—
—
—
$ 467 $ (1 ) $
— $ 3 $ 469
The following tables summarizes the activity in the allowance for
loan losses by loan class for the six months ended
December 31, 2016 and December 31, 2015 and information
in regards to the recorded investment in loans receivable as of
December 31, 2016 and June 30, 2016:
For the Six Months Ended
December 31, 2016
Allowance for Loan Losses
(Dollars in thousands) Beginning Charge-offs Recoveries Provision/ Ending Ending Ending
Residential:
One-to-four $ 314 $
— $ 5 $ 43 $ 362 $
— $ 362
Home equity and HELOCs 18
—
— 96 114 96 18
Commercial:
Commercial real estate 131
—
— (13 ) 118 30 88
Commercial business 23
—
— (3 ) 20 15 5
Construction 1
—
—
— 1
— 1
Consumer
— (2 ) 1 1
—
—
—
Unallocated reserve
—
—
— 11 11
— 11
$ 487 $ (2 ) $ 6 $ 135 $ 626 $ 141 $ 485
For the Six Months Ended
December 31, 2015
Allowance for Loan Losses
(Dollars in thousands) Beginning Charge-offs Recoveries (Credit)/ Ending
Residential:
One-to-four $ 219 $
— $
— $
— $ 219
Home equity and HELOCs 19
—
—
— 19
Commercial:
Commercial real estate 230
—
— (27 ) 203
Commercial business 45
—
— (19 ) 26
Construction
—
—
—
—
—
Consumer
— (1 )
— 3 2
Unallocated reserve 1
—
— (1 )
—
$ 514 $ (1 ) $
— $ (44 ) $ 469</t>
  </si>
  <si>
    <t>Summary of Loans Receivable by Balances Individually Evaluated for Impairment</t>
  </si>
  <si>
    <t>December 31, 2016
Loans Receivable
(Dollars in thousands) Ending Ending Ending
Residential:
One-to-four $ 74,263 $ 989 $ 73,274
Home equity and HELOCs 5,746 230 5,516
Commercial:
Commercial real estate 12,555 749 11,806
Commercial business 427 183 244
Construction 3,091
— 3,091
Consumer 18
— 18
$ 96,100 $ 2,151 $ 93,949
June 30, 2016
Loans Receivable
(Dollars in thousands) Ending Ending Ending
Residential:
One-to-four $ 71,980 $ 818 $ 71,162
Home equity and HELOCs 6,448 227 6,221
Commercial:
Commercial real estate 11,620 760 10,860
Commercial business 558 193 365
Construction 3,179
— 3,179
Consumer 10
— 10
$ 93,795 $ 1,998 $ 91,797</t>
  </si>
  <si>
    <t>Allowance for Loan Losses Individually and Collectively Evaluated for Impairment by Loan Portfolio Class</t>
  </si>
  <si>
    <t>The following table summarizes the Allowance for Loan Losses by
loan portfolio class as of June 30, 2016:
June 30, 2016
Allowance for Loan Losses
(Dollars in thousands) Ending Ending Ending
Residential:
One-to-four $ 314 $ — $ 314
Home equity and HELOCs 18
— 18
Commercial:
Commercial real estate 131 39 92
Commercial business 23 19 4
Construction 1
— 1
Consumer
—
—
—
$ 487 $ 58 $ 429</t>
  </si>
  <si>
    <t>Summary of Information in Regard to Impaired Loans</t>
  </si>
  <si>
    <t>The following tables summarize information in regard to impaired
loans by loan portfolio class as of December 31, 2016 and
June 30, 2016:
December 31, 2016 June 30, 2016
(Dollars in thousands) Recorded Unpaid Related Recorded Unpaid Related
With no related allowance recorded
Residential:
One-to-four $ 989 $ 989 $
— $ 818 $ 818 $
—
Home equity and HELOCs 110 110
— 227 227
—
Commercial:
Commercial real estate 550 550
— 557 600
—
Commercial business
—
—
—
—
—
—
Construction
—
—
—
—
—
—
Consumer
—
—
—
—
—
—
$ 1,649 $ 1,649 $
— $ 1,602 $ 1,645 $
—
With an allowance recorded
Residential:
One-to-four $
— $
— $
— $
— $
— $
—
Home equity and HELOCs 120 120 96
—
—
—
Commercial:
Commercial real estate 199 199 30 203 203 39
Commercial business 183 183 15 193 193 19
Construction
—
—
—
—
—
—
Consumer
—
—
—
—
—
—
$ 502 $ 502 $ 141 $ 396 $ 396 $ 58
Total:
Residential:
One-to-four $ 989 $ 989 $
— $ 818 $ 818 $
—
Home equity and HELOCs 230 230 96 227 227
—
Commercial:
Commercial real estate 749 749 30 760 803 39
Commercial business 183 183 15 193 193 19
Construction
—
—
—
—
—
—
Consumer
—
—
—
—
—
—
$ 2,151 $ 2,151 $ 141 $ 1,998 $ 2,041 $ 58
The following table presents additional information regarding the
Bank’s impaired loans for the three months ended
December 31, 2016 and December 31, 2015:
Three Months Ended
December 31,
2016 2015
(Dollars in
thousands) Average Interest Average Interest
With no related allowance recorded:
Residential:
One-to-four $ 924 $ 1 $ 1,166 $
—
Home equity and HELOCs 147
— 178
—
Commercial:
Commercial real estate 552 8 579 9
Commercial business
—
—
—
—
Construction
—
—
—
—
Consumer
—
—
—
—
Total $ 1,623 $ 9 $ 1,923 $ 9
With an allowance recorded:
Residential:
One-to-four $
— $
— $
— $
—
Home equity and HELOCs 120
—
—
—
Commercial:
Commercial real estate 200 4 225 1
Commercial business 185 3 204 3
Construction
—
—
—
—
Consumer
—
—
—
—
Total $ 505 $ 7 $ 429 $ 4
Total:
Residential:
One-to-four $ 924 $ 1 $ 1,166 $
—
Home equity and HELOCs 267
— 178
—
Commercial:
Commercial real estate 752 12 804 10
Commercial business 185 3 204 3
Construction
—
—
—
—
Consumer
—
—
—
—
Total $ 2,128 $ 16 $ 2,352 $ 13
The following table presents additional information regarding the
Bank’s impaired loans for the six months ended
December 31, 2016 and December 31, 2015:
Six Months Ended
December 31,
2016 2015
(Dollars in
thousands) Average Interest Average Interest
With no related allowance recorded:
Residential:
One-to-four $ 854 $ 3 $ 979 $ 1
Home equity and HELOCs 106
— 178
—
Commercial:
Commercial real estate 553 16 553 18
Commercial business
—
—
—
—
Construction
—
—
—
—
Consumer
—
—
—
—
Total $ 1,513 $ 19 $ 1,710 $ 19
With an allowance recorded:
Residential:
One-to-four $
— $
— $
— $
—
Home equity and HELOCs 121
—
—
—
Commercial:
Commercial real estate 200 8 226 2
Commercial business 188 6 206 6
Construction
—
—
—
—
Consumer
—
—
—
—
Total $ 509 $ 14 $ 432 $ 8
Total:
Residential:
One-to-four $ 854 $ 3 $ 979 $ 1
Home equity and HELOCs 227
— 178
—
Commercial:
Commercial real estate 753 24 779 20
Commercial business 188 6 206 6
Construction
—
—
—
—
Consumer
—
—
—
—
Total $ 2,022 $ 33 $ 2,142 $ 27</t>
  </si>
  <si>
    <t>Summary of Nonaccrual Loans by Classes of Loan Portfolio</t>
  </si>
  <si>
    <t>The following table presents nonaccrual loans by classes of the
loan portfolio as of December 31, 2016 and June 30,
2016:
(Dollars in thousands) December 31, June 30,
Residential:
One-to-four $ 801 $ 818
Home equity and HELOCs 230 227
Commercial:
Commercial real estate 100 100
Commercial business
—
—
Construction
—
—
Consumer
—
—
$ 1,131 $ 1,145</t>
  </si>
  <si>
    <t>Credit Quality Indicators by Class of Loan Portfolio</t>
  </si>
  <si>
    <t>The following tables summarize the aggregate Pass and criticized
categories of Special Mention, Substandard and Doubtful within the
Bank’s internal risk rating system as of December 31,
2016 and June 30, 2016:
December 31, 2016
(Dollars in thousands) Pass Special Substandard Doubtful Total
Residential:
One-to-four $ 72,988 $
— $ 1,275 $
— $ 74,263
Home equity and HELOCs 5,516
— 230
— 5,746
Commercial:
Commercial real estate 11,621 574 360
— 12,555
Commercial business 244
— 183
— 427
Construction 3,091
—
—
— 3,091
Consumer 18
—
—
— 18
$ 93,478 $ 574 $ 2,048 $
— $ 96,100
June 30, 2016
(Dollars in thousands) Pass Special Substandard Doubtful Total
Residential:
One-to-four $ 70,874 $
— $ 1,106 $
— $ 71,980
Home equity and HELOCs 6,221
— 227
— 6,448
Commercial:
Commercial real estate 10,860 395 365
— 11,620
Commercial business 162 203 193
— 558
Construction 3,179
—
—
— 3,179
Consumer 10
—
—
— 10
$ 91,306 $ 598 $ 1,891 $
— $ 93,795</t>
  </si>
  <si>
    <t>Summary of Segments of Loan Portfolio by Aging Categories</t>
  </si>
  <si>
    <t>The following tables present the segments of the loan portfolio
summarized by aging categories as of December 31, 2016 and
June 30, 2016:
December 31, 2016
(Dollars in thousands) 30-59 60-89 Greater Total Current Total Loan Loans
Residential:
One-to-four $ 405 $ 109 $ 546 $ 1,060 $ 73,203 $ 74,263 $
—
Home equity and HELOCs 89
— 230 319 5,427 5,746
—
Commercial:
Commercial real estate
—
— 100 100 12,455 12,555
—
Commercial business
—
—
—
— 427 427
—
Construction
—
—
—
— 3,091 3,091
—
Consumer
—
—
—
— 18 18
—
$ 494 $ 109 $ 876 $ 1,479 $ 94,621 $ 96,100 $
—
June 30, 2016
(Dollars in thousands) 30-59 60-89 Greater Total Current Total Loan Loans
Residential:
One-to-four $ 470 $ 317 $ 659 $ 1,446 $ 70,534 $ 71,980 $
—
Home equity and HELOCs 94 79 227 400 6,048 6,448
—
Commercial:
Commercial real estate
—
— 100 100 11,520 11,620
—
Commercial business
—
—
—
— 558 558
—
Construction
—
—
—
— 3,179 3,179
—
Consumer
—
—
—
— 10 10
—
$ 564 $ 396 $ 986 $ 1,946 $ 91,849 $ 93,795 $
—</t>
  </si>
  <si>
    <t>Troubled Debt Restructurings on Accrual Status and Non-Accrual Status</t>
  </si>
  <si>
    <t>The following table details the Bank’s TDRs that are on
accrual status and non-accrual
As of December 31,
2016
(Dollars in thousands) Number of Accrual Non-Accrual Total TDRs
Commercial real estate 2 $ 344 $
— $ 344
Total 2 $ 344 $
— $ 344
The following table details the Bank’s TDRs that are on
accrual status and non-accrual
As of June 30, 2016
(Dollars in thousands) Number of Accrual Non-Accrual Total TDRs
Commercial real estate 2 $ 357 $
— $ 357
Total 2 $ 357 $
— $ 357</t>
  </si>
  <si>
    <t>Derivatives and Risk Management Activities (Tables)</t>
  </si>
  <si>
    <t>Derivatives Not Designated as Hedging Instruments Recorded in Statements of Financial Condition</t>
  </si>
  <si>
    <t>The following table summarizes the amounts recorded in the
Bank’s statements of financial condition for derivatives not
designated as hedging instruments as of December 31, 2016 and
June 30, 2016 (in thousands):
December 31, 2016
Asset Derivatives
Balance sheet Presentation Fair Value Notional
Interest Rate Lock Commitments Mortgage banking derivatives $ 315 $ 10,847
Mandatory sale commitments:
Related to interest rate and price risk for Loans held for sale Mortgage banking derivatives 36 799
To Be Announced securities Mortgage banking derivatives 18 1,500
Liability Derivatives
Balance sheet Presentation Fair Value Notional
Interest Rate Lock Commitments Other liabilities $ 4 $ 769
Mandatory sale commitments:
Related to interest rate and price risk for Loans held for sale Other liabilities 4 1,549
To Be Announced securities Other liabilities 37 5,250
June 30, 2016
Asset Derivatives
Balance sheet Presentation Fair Value Notional
Interest Rate Lock Commitments Mortgage banking derivatives $ 1,084 $ 30,006
Mandatory sale commitments:
Related to interest rate and price risk for Loans Held for Sale Mortgage banking derivatives 408 7,046
To Be Announced securities Mortgage banking derivatives
—
—
Liability Derivatives
Balance sheet Presentation Fair Value Notional
Interest Rate Lock Commitments Other liabilities $ 32 $ 4,572
Mandatory sale commitments:
Related to interest rate and price risk for Loans Held for Sale Other liabilities 48 5,544
To Be Announced securities Other liabilities 166 22,000</t>
  </si>
  <si>
    <t>Summary of Amounts Recorded in Statements of Income for Derivative Instruments Not Designated as Hedging Instruments</t>
  </si>
  <si>
    <t>The following tables summarize the amounts recorded in the
Bank’s statements of income for derivative instruments not
designated as hedging instruments for the six and three months
ended December 31, 2016 and 2015 (in thousands):
Gain/(Loss)
Statement of Income Presentation Six Months
Ended
December 31, 2016 December 31, 2015
Interest Rate Lock Commitments (Loss) from hedging Instruments $ (269 ) $ (332 )
Mandatory sale commitments:
Related to interest rate and price risk for Loans Held for Sale (Loss) from hedging instruments (928 ) (234 )
To Be Announced securities Gain (Loss) from hedging Instruments 258 (205 )
Total (Loss) from hedging
instruments $ (939 ) $ (107 )
Gain/(Loss)
Statement of Income Presentation Three Months
Ended
December 31, 2016 December 31, 2015
Interest Rate Lock Commitments (Loss) gain from hedging
Instruments $ (486 ) $ 56
Mandatory sale commitments:
Related to interest rate and price risk for Loans Held for Sale (Loss) gain from hedging instruments (583 ) 9
To Be Announced securities Gain (loss) from hedging Instruments 509 (63 )
Total (loss) gain from hedging instruments $ (560 ) $ 2</t>
  </si>
  <si>
    <t>Fair Value of Financial Instruments (Tables)</t>
  </si>
  <si>
    <t>Assets Measured at Fair Value on Recurring Basis</t>
  </si>
  <si>
    <t>Assets measured at fair value on a recurring basis at
December 31, 2016 and June 30, 2016 are summarized
below:
December 31, 2016
(Dollars in thousands) Level 1 Level 2 Level 3 Total
Investment securities available-for-sale:
U.S. governmental securities $ — $ 3,375 $
— $ 3,375
Corporate notes
— 9,822
— 9,822
Collateralized mortgage obligations - agency
residential
— 8,655
— 8,655
Mortgage-backed securities - agency residential
— 5,140
— 5,140
Municipal securities
— 3,488
— 3,488
Bank CDs
— 3,247
— 3,247
Loans Held for Sale
— 6,181
— 6,181
Price risk for Loans Held for Sale
— 36
— 36
To Be Announced Securities
— 18
— 18
Interest rate lock commitments
— 315
— 315
$ — $ 40,277 $
— $ 40,277
June 30, 2016
(Dollars in thousands) Level 1 Level 2 Level 3 Total
Investment securities available- for-
U.S. governmental securities $ — $ 1,521 $
— $ 1,521
Corporate notes
— 8,327
— 8,327
Collateralized mortgage obligations - agency
residential
— 9,831
— 9,831
Mortgage-backed securities - agency residential
— 7,009
— 7,009
Municipal securities
— 3,566
— 3,566
Bank CDs
— 3,027
— 3,027
Loans Held for Sale
— 24,676
— 24,676
Price risk for Loans Held for Sale
— 408
— 408
Interest rate lock commitments
— 1,084
— 1,084
$ — $ 59,449 $
— $ 59,449</t>
  </si>
  <si>
    <t>Liabilities Measured at Fair Value on a Recurring Basis</t>
  </si>
  <si>
    <t>Liabilities measured at fair value on a recurring basis at
December 31, 2016 are summarized below.
December 31, 2016
(Dollars in thousands) Level 1 Level 2 Level 3 Total
Price risk for Loans Held for Sale $
— $ 4 $ — $ 4
To Be Announced securities
— 37 — 37
Interest rate lock commitments
— 4 — 4
$
— $ 45 $
— $ 45
Liabilities measured at fair value on a recurring basis at
June 30, 2016 are summarized below.
June 30, 2016
(Dollars in thousands) Level 1 Level 2 Level 3 Total
Price risk for Loans Held for Sale $
— $ 48 $ — $ 48
To Be Announced securities
— 166 — 166
Interest rate lock commitments
— 32 — 32
$
— $ 246 $
— $ 246</t>
  </si>
  <si>
    <t>Assets Measured at Fair Value on a Nonrecurring Basis</t>
  </si>
  <si>
    <t>For assets measured at fair value on a nonrecurring basis, the fair
value measurements by level within the fair value hierarchy used at
December 31, 2016 and June 30, 2016 are as follows:
December 31, 2016
(Dollars in thousands) Level 1 Level 2 Level 3 Total
Impaired loans $
— $
— $ 361 $ 361
Real estate owned 65 65
$
— $
— $ 426 $ 426
June 30, 2016
(Dollars in thousands) Level 1 Level 2 Level 3 Total
Impaired loans $
— $
— $ 338 $ 338
Real estate owned
—
— 115 115
$
— $
— $ 453 $ 453</t>
  </si>
  <si>
    <t>Additional Quantitative Information about Assets Measured at Fair Value on a Nonrecurring Basis</t>
  </si>
  <si>
    <t>The following tables presents additional quantitative information
about assets measured at fair value on a nonrecurring basis and for
which the Bank has utilized Level 3 inputs to determine fair
value:
Balances as of
December 31, 2016
Qualitative Information about
Level 3 Fair Value Measurements
(Dollars in thousands) Fair Value
Valuation
Unobservable Range
Impaired loans $ 361 Appraisal of
collateral (1) Liquidation expenses/ borrower
negotiations
5.0%-16.3 (11.7 %
%)
Other real estate owned $ 65 Appraisal of
collateral (1) Liquidation expenses
7.0% to 7.0 (7.0
%
%)
Balances as of
June 30, 2016
Qualitative Information about
Level 3 Fair Value Measurements
(Dollars in thousands) Fair Value
Valuation
Unobservable Range
Impaired loans $ 338 Appraisal of collateral
(1) Liquidation expenses/ borrower
negotiations
5.0%-16.3 (11.2 %
%)
Other real estate owned $ 115 Appraisal of collateral
(1) Liquidation expenses
7.0% to 8.0 (7.5
%
%)
(1) Appraisals may be discounted for
qualitative factors such as age of appraisal, interior condition of
the property, and liquidation expenses. Fair value may also be
based on negotiated settlements with the borrowers.</t>
  </si>
  <si>
    <t>Estimated Fair Values of Financial Instruments Carried at Cost or Fair Value</t>
  </si>
  <si>
    <t>The estimated fair values of the Bank’s financial
instruments, whether carried at cost or fair value, at
December 31, 2016 and June 30, 2016 are as follows:
Fair Value Measurements at
(Dollars in thousands) Carrying Estimated Fair Quoted Significant Significant
Assets:
Cash and cash equivalents $ 88,445 $ 88,445 $ 88,445 $
— $
—
Investment securities available-for-sale 33,727 33,727
— 33,727
—
Investment securities held-to-maturity 5,688 5,781
— 5,781
—
Loans held for sale at fair value 6,181 6,181
— 6,181
—
Loans receivable, net 95,713 92,985
—
— 92,985
Restricted investment in bank stock 658 658
—
— 658
Accrued interest receivable 525 525
— 525
—
Price risk for Loans Held for Sale 36 36
— 36
—
To Be Announced Securities 18 18
— 18
—
Interest rate lock commitments 315 315
— 315
—
Liabilities:
Deposits $ 213,088 201,283
— 201,283
—
Advances from the FHLB 9,000 8,969
— 8,969
—
Securities sold under agreements to repurchase 1,753 1,753
— 1,753
—
Price risk for Loans Held for Sale 4 4
— 4
—
To Be Announced securities 37 37
— 37
—
Interest rate lock commitments 4 4
— 4
—
Accrued Interest Payable 15 15
— 15
—
Off-balance
Commitments to extend credit $
— $
— $
— $
— $
—
Fair Value Measurements at
(Dollars in thousands) Carrying Estimated Quoted Significant Significant
Assets:
Cash and cash equivalents $ 15,427 $ 15,427 $ 15,427 $
— $
—
Investment securities available-for-sale 33,281 33,281
— 33,281
—
Investment securities held-to-maturity 5,825 5,941
— 5,941
—
Loans held for sale at fair value 24,676 24,676
— 24,676
—
Loans receivable, net 93,450 93,907
—
— 93,907
Restricted investment in bank stock 1,108 1,108
—
— 1,108
Accrued interest receivable 527 527
— 527
—
Price risk for Loans Held for Sale 408 408
— 408
Interest rate lock commitments 1,084 1,084
— 1,084
—
Liabilities:
Deposits $ 141,771 $ 138,711 $
— $ 138,711 $
—
Advances from the FHLB 20,000 20,040
— 20,040
—
Securities sold under agreements to repurchase 3,929 3,929
— 3,929
—
Price risk for Loans Held for Sale 48 48
— 48
—
To Be Announced securities 167 167
— 167
—
Interest rate lock commitments 32 32
— 32
—
Accrued Interest Payable 19 19 19
Off-balance
Commitments to extend credit $
— $
— $
— $
— $
—</t>
  </si>
  <si>
    <t>Difference between Carrying Amount of Mortgage Loans Held For Sale, Measured at Fair Value and Aggregate Unpaid Principal Amount</t>
  </si>
  <si>
    <t xml:space="preserve">The following table reflects the difference between the carrying
amount of mortgage loans held for sale, measured at fair value and
the aggregate unpaid principal amount that the Bank is
contractually entitled to receive at maturity as of
December 31, 2016 and June 30, 2016 (in thousands):
Loans held for sale Carrying Aggregate Unpaid Excess Carrying
December 31, 2016 $ 6,181 $ 6,048 $ 133
June 30, 2016 $ 24,676 $ 23,848 $ 828 </t>
  </si>
  <si>
    <t>Investment Securities Available-for-sale (Detail) - USD ($) $ in Thousands</t>
  </si>
  <si>
    <t>Schedule of Available-for-sale Securities [Line Items]</t>
  </si>
  <si>
    <t>Available-for-sale amortized cost</t>
  </si>
  <si>
    <t>Available-for-sale gross unrealized gains</t>
  </si>
  <si>
    <t>Available-for-sale gross unrealized losses</t>
  </si>
  <si>
    <t>Available-for-sale estimated fair value</t>
  </si>
  <si>
    <t>Bank CDs</t>
  </si>
  <si>
    <t>U.S. Governmental securities</t>
  </si>
  <si>
    <t>Corporate notes</t>
  </si>
  <si>
    <t>Collateralized mortgage obligations - agency residential</t>
  </si>
  <si>
    <t>Mortgage-backed securities - agency residential</t>
  </si>
  <si>
    <t>Municipal securities</t>
  </si>
  <si>
    <t>Investment Securities Held-to-maturity (Detail) - USD ($) $ in Thousands</t>
  </si>
  <si>
    <t>Schedule of Held-to-maturity Securities [Line Items]</t>
  </si>
  <si>
    <t>Held-to-maturity amortized cost</t>
  </si>
  <si>
    <t>Held-to-maturity gross unrealized gains</t>
  </si>
  <si>
    <t>Held-to-maturity gross unrealized losses</t>
  </si>
  <si>
    <t>Held-to-maturity Fair Value</t>
  </si>
  <si>
    <t>Scheduled of Maturities of Securities Available-for-sale and Held-to-maturity (Detail) $ in Thousands</t>
  </si>
  <si>
    <t>Dec. 31, 2016USD ($)</t>
  </si>
  <si>
    <t>Available-for-sale, due in one year or less, amortized cost</t>
  </si>
  <si>
    <t>Available-for-sale, due from more than one to five years, amortized cost</t>
  </si>
  <si>
    <t>Available-for-sale, due from more than five to ten years, amortized cost</t>
  </si>
  <si>
    <t>Available-for-sale, due after ten years, amortized cost</t>
  </si>
  <si>
    <t>Available-for-sale Securities, Debt Maturities, Single Maturity Date, Amortized Cost Basis, Total</t>
  </si>
  <si>
    <t>Available-for-sale, due in one year or less, fair value</t>
  </si>
  <si>
    <t>Available-for-sale, due from more than one to five years, fair value</t>
  </si>
  <si>
    <t>Available-for-sale, due from more than five to ten years, fair value</t>
  </si>
  <si>
    <t>Available-for-sale, due after ten years, fair value</t>
  </si>
  <si>
    <t>Available-for-sale, fair value, total</t>
  </si>
  <si>
    <t>Held-to-maturity, due in one year or less, amortized cost</t>
  </si>
  <si>
    <t>Held-to-maturity, due from more than one to five years, amortized cost</t>
  </si>
  <si>
    <t>Held-to-maturity, due from more than five to ten years, amortized cost</t>
  </si>
  <si>
    <t>Held-to-maturity, due after ten years, amortized cost</t>
  </si>
  <si>
    <t>Held-to-maturity, fair value, total</t>
  </si>
  <si>
    <t>Held-to-maturity, due in one year or less, fair value</t>
  </si>
  <si>
    <t>Held-to-maturity, due from more than one to five years, fair value</t>
  </si>
  <si>
    <t>Held-to-maturity, due from more than five to ten years, fair value</t>
  </si>
  <si>
    <t>Held-to-maturity, due after ten years, fair value</t>
  </si>
  <si>
    <t>Investment Securities - Additional information (Detail) $ in Thousands</t>
  </si>
  <si>
    <t>Dec. 31, 2016USD ($)Security</t>
  </si>
  <si>
    <t>Dec. 31, 2015USD ($)</t>
  </si>
  <si>
    <t>Jun. 30, 2016USD ($)Security</t>
  </si>
  <si>
    <t>Investment Holdings [Line Items]</t>
  </si>
  <si>
    <t>Securities with a fair value pledge to secure public deposits and for other purposes as required by law</t>
  </si>
  <si>
    <t>Proceeds from the sale of available-for-sale securities</t>
  </si>
  <si>
    <t>Gross realized gains on sale of available-for-sale securities</t>
  </si>
  <si>
    <t>Gross realized losses sale of available-for-sale securities</t>
  </si>
  <si>
    <t>Securities available-for-sale</t>
  </si>
  <si>
    <t>Number of investment securities | Security</t>
  </si>
  <si>
    <t>Number of securities with unrealized losses | Security</t>
  </si>
  <si>
    <t>Available for sale securities percentage of agency</t>
  </si>
  <si>
    <t>100.00%</t>
  </si>
  <si>
    <t>Total market values of securities</t>
  </si>
  <si>
    <t>Unrealized Loss Positions of Securities Available-for-Sale and Held-to-Maturity (Detail) - USD ($) $ in Thousands</t>
  </si>
  <si>
    <t>12 Months Ended</t>
  </si>
  <si>
    <t>Less than 12 months fair value</t>
  </si>
  <si>
    <t>Less than 12 months unrealized Loss</t>
  </si>
  <si>
    <t>12 months or longer fair value</t>
  </si>
  <si>
    <t>12 months or longer unrealized Loss</t>
  </si>
  <si>
    <t>Fair Value</t>
  </si>
  <si>
    <t>Unrealized Loss</t>
  </si>
  <si>
    <t>Schedule of Loans Receivable (Detail) - USD ($) $ in Thousands</t>
  </si>
  <si>
    <t>Accounts, Notes, Loans and Financing Receivable [Line Items]</t>
  </si>
  <si>
    <t>Loans and leases receivable, gross</t>
  </si>
  <si>
    <t>Unearned discounts, origination and commitment fees and costs</t>
  </si>
  <si>
    <t>Allowance for loan losses</t>
  </si>
  <si>
    <t>Loans and leases receivable, net amount</t>
  </si>
  <si>
    <t>Residential | 1-4 family</t>
  </si>
  <si>
    <t>Residential | Home equity and HELOCs</t>
  </si>
  <si>
    <t>Commercial | Commercial Real Estate</t>
  </si>
  <si>
    <t>Commercial | Commercial Business</t>
  </si>
  <si>
    <t>Construction</t>
  </si>
  <si>
    <t>Consumer</t>
  </si>
  <si>
    <t>Loans Receivable - Additional Information (Detail) $ in Thousands</t>
  </si>
  <si>
    <t>Dec. 31, 2016USD ($)Loan</t>
  </si>
  <si>
    <t>Jun. 30, 2016USD ($)Loan</t>
  </si>
  <si>
    <t>Overdrafts</t>
  </si>
  <si>
    <t>Loans performing under original contractual, interest increase</t>
  </si>
  <si>
    <t>Loans identified as TDRs</t>
  </si>
  <si>
    <t>Number of loans identified as TDRs | Loan</t>
  </si>
  <si>
    <t>Residential Mortgage</t>
  </si>
  <si>
    <t>Mortgage loans in process of foreclosure</t>
  </si>
  <si>
    <t>Summary of Activity in Allowance for Loan Losses By Loan Class (Detail) - USD ($) $ in Thousands</t>
  </si>
  <si>
    <t>Financing Receivable, Allowance for Credit Losses [Line Items]</t>
  </si>
  <si>
    <t>Allowance for Loan Losses Beginning Balance</t>
  </si>
  <si>
    <t>Allowance for Loan Losses Charge - Offs</t>
  </si>
  <si>
    <t>Allowance for Loan Losses Recoveries</t>
  </si>
  <si>
    <t>Allowance for Loan Losses (Credit) Provisions</t>
  </si>
  <si>
    <t>Allowance for Loan Losses Ending Balance</t>
  </si>
  <si>
    <t>Allowance for Loan Losses Ending Balance individually Evaluated for impairment</t>
  </si>
  <si>
    <t>Allowance for Loan Losses Ending Balance Collectively Evaluated for Impairments</t>
  </si>
  <si>
    <t>Unallocated Reserve</t>
  </si>
  <si>
    <t>Individually and Collectively Evaluated for Impairment By Loan Class (Detail) - USD ($) $ in Thousands</t>
  </si>
  <si>
    <t>Loans Receivable Ending Balance</t>
  </si>
  <si>
    <t>Loans Receivable Ending Balance Individually Evaluated for Impairment</t>
  </si>
  <si>
    <t>Loans Receivable Ending Balance Collectively Evaluated for Impairment</t>
  </si>
  <si>
    <t>Allowance for Loan Losses Individually and Collectively Evaluated for Impairment by Loan Portfolio Class (Detail) - USD ($) $ in Thousands</t>
  </si>
  <si>
    <t>Ending Balance</t>
  </si>
  <si>
    <t>Ending Balance Individually Evaluated For Impairment</t>
  </si>
  <si>
    <t>Ending Balance Collectively Evaluated For Impairment</t>
  </si>
  <si>
    <t>Summary of Information in Regard to Impaired Loans by Loan Portfolio Class (Detail) - USD ($) $ in Thousands</t>
  </si>
  <si>
    <t>Impaired loans by loan portfolio class with no related allowance, Recorded Investment</t>
  </si>
  <si>
    <t>Impaired loans by loan portfolio class with no related allowance, Unpaid Principal Balance</t>
  </si>
  <si>
    <t>Impaired loans by loan portfolio class with an allowance, Recorded Investment</t>
  </si>
  <si>
    <t>Impaired loans by loan portfolio class with an allowance, Unpaid Principal Balance</t>
  </si>
  <si>
    <t>Impaired loans by loan portfolio class with an allowance, Related Allowance</t>
  </si>
  <si>
    <t>Impaired loans by loan portfolio class, Recorded Investment</t>
  </si>
  <si>
    <t>Impaired loans by loan portfolio class related allowance, Unpaid Principal Balance</t>
  </si>
  <si>
    <t>Impaired loans by loan portfolio class with no related allowance, Related Allowance</t>
  </si>
  <si>
    <t>Additional Information Regarding Bank's Impaired Loans (Detail) - USD ($) $ in Thousands</t>
  </si>
  <si>
    <t>Impaired loans by loan portfolio class with no related allowance, Average Record Investment</t>
  </si>
  <si>
    <t>Impaired loans by loan portfolio class with no related allowance, Interest Income Recognized</t>
  </si>
  <si>
    <t>Impaired loans by loan portfolio class with an allowance, Average Record Investment</t>
  </si>
  <si>
    <t>Impaired loans by loan portfolio class with an allowance, Interest Income Recognized</t>
  </si>
  <si>
    <t>Impaired loans by loan portfolio class, Average Record Investment</t>
  </si>
  <si>
    <t>Impaired loans by loan portfolio class, Interest Income Recognized</t>
  </si>
  <si>
    <t>Summary of Nonaccrual Loans by Classes of Loan Portfolio (Detail) - USD ($) $ in Thousands</t>
  </si>
  <si>
    <t>Financing Receivable, Modifications [Line Items]</t>
  </si>
  <si>
    <t>Loan receivable, nonaccrual status</t>
  </si>
  <si>
    <t>Financing Receivables by Credit Quality Indicator and by Class of Financing Receivable (Detail) - USD ($) $ in Thousands</t>
  </si>
  <si>
    <t>Financing Receivable, Recorded Investment [Line Items]</t>
  </si>
  <si>
    <t>Pass</t>
  </si>
  <si>
    <t>Pass | Residential | 1-4 family</t>
  </si>
  <si>
    <t>Pass | Residential | Home equity and HELOCs</t>
  </si>
  <si>
    <t>Pass | Commercial | Commercial Real Estate</t>
  </si>
  <si>
    <t>Pass | Commercial | Commercial Business</t>
  </si>
  <si>
    <t>Pass | Construction</t>
  </si>
  <si>
    <t>Pass | Consumer</t>
  </si>
  <si>
    <t>Special Mention</t>
  </si>
  <si>
    <t>Special Mention | Commercial | Commercial Real Estate</t>
  </si>
  <si>
    <t>Special Mention | Commercial | Commercial Business</t>
  </si>
  <si>
    <t>Substandard</t>
  </si>
  <si>
    <t>Substandard | Residential | 1-4 family</t>
  </si>
  <si>
    <t>Substandard | Residential | Home equity and HELOCs</t>
  </si>
  <si>
    <t>Substandard | Commercial | Commercial Real Estate</t>
  </si>
  <si>
    <t>Substandard | Commercial | Commercial Business</t>
  </si>
  <si>
    <t>Financing Receivables Past Due (Detail) - USD ($) $ in Thousands</t>
  </si>
  <si>
    <t>Financing Receivable, Recorded Investment, Past Due [Line Items]</t>
  </si>
  <si>
    <t>Total Past Due</t>
  </si>
  <si>
    <t>Current</t>
  </si>
  <si>
    <t>Total Loans Receivables</t>
  </si>
  <si>
    <t>Loans Receivable 90 Days and Accruing</t>
  </si>
  <si>
    <t>Financing Receivables, 30 to 59 Days Past Due</t>
  </si>
  <si>
    <t>Financing Receivables, 30 to 59 Days Past Due | Residential | 1-4 family</t>
  </si>
  <si>
    <t>Financing Receivables, 30 to 59 Days Past Due | Residential | Home equity and HELOCs</t>
  </si>
  <si>
    <t>Financing Receivables, 60 to 89 Days Past Due</t>
  </si>
  <si>
    <t>Financing Receivables, 60 to 89 Days Past Due | Residential | 1-4 family</t>
  </si>
  <si>
    <t>Financing Receivables, 60 to 89 Days Past Due | Residential | Home equity and HELOCs</t>
  </si>
  <si>
    <t>Financing Receivables, Equal to Greater than 90 Days Past Due</t>
  </si>
  <si>
    <t>Financing Receivables, Equal to Greater than 90 Days Past Due | Residential | 1-4 family</t>
  </si>
  <si>
    <t>Financing Receivables, Equal to Greater than 90 Days Past Due | Residential | Home equity and HELOCs</t>
  </si>
  <si>
    <t>Financing Receivables, Equal to Greater than 90 Days Past Due | Commercial | Commercial Real Estate</t>
  </si>
  <si>
    <t>Troubled Debt Restructurings on Accrual Status and Nonaccrual Status (Detail) $ in Thousands</t>
  </si>
  <si>
    <t>Number of Loans | Loan</t>
  </si>
  <si>
    <t>Total TDRs</t>
  </si>
  <si>
    <t>Accrual Status</t>
  </si>
  <si>
    <t>Summary of Derivatives not Designated as Hedging instruments Recorded in Bank's Statements of Financial Condition (Detail) - USD ($) $ in Thousands</t>
  </si>
  <si>
    <t>Derivatives, Fair Value [Line Items]</t>
  </si>
  <si>
    <t>Asset Derivatives, Fair Value</t>
  </si>
  <si>
    <t>Not Designated as Hedging Instrument | Interest Rate Lock Commitments | Mortgage banking derivatives</t>
  </si>
  <si>
    <t>Asset Derivatives, Notional Amount</t>
  </si>
  <si>
    <t>Not Designated as Hedging Instrument | Interest Rate Lock Commitments | Other Liabilities</t>
  </si>
  <si>
    <t>Liability Derivatives, Fair Value</t>
  </si>
  <si>
    <t>Derivative liability notional amount</t>
  </si>
  <si>
    <t>Not Designated as Hedging Instrument | Mandatory Sale Commitments, Interest Rate Rate and Price Risk for Loan Held for Sale | Mortgage banking derivatives</t>
  </si>
  <si>
    <t>Not Designated as Hedging Instrument | To Be Announced Securities | Mortgage banking derivatives</t>
  </si>
  <si>
    <t>Not Designated as Hedging Instrument | To Be Announced Securities | Other Liabilities</t>
  </si>
  <si>
    <t>Not Designated as Hedging Instrument | Interest Rate and Price Risk for Loans Held for Sale | Other Liabilities</t>
  </si>
  <si>
    <t>Derivatives and Risk Management Activities - Summary of Amounts Recorded in Statements of Income for Derivative Instruments not Designated as Hedging Instruments (Detail) - USD ($) $ in Thousands</t>
  </si>
  <si>
    <t>Derivative Instruments, Gain (Loss) [Line Items]</t>
  </si>
  <si>
    <t>Gain (loss) from hedging Instruments</t>
  </si>
  <si>
    <t>Interest Rate Lock Commitments</t>
  </si>
  <si>
    <t>Mandatory Sale Commitments, Interest Rate Rate and Price Risk for Loan Held for Sale</t>
  </si>
  <si>
    <t>To Be Announced Securities</t>
  </si>
  <si>
    <t>Assets Measured at Fair Value on Recurring Basis (Detail) - USD ($) $ in Thousands</t>
  </si>
  <si>
    <t>Fair Value, Assets and Liabilities Measured on Recurring and Nonrecurring Basis [Line Items]</t>
  </si>
  <si>
    <t>Investment securities available for sale</t>
  </si>
  <si>
    <t>Loans Held for Sale</t>
  </si>
  <si>
    <t>Asset Derivatives</t>
  </si>
  <si>
    <t>Level 2 | Price risk for Loans Held for Sale</t>
  </si>
  <si>
    <t>Level 2 | Interest Rate Lock Commitments</t>
  </si>
  <si>
    <t>Level 2 | To Be Announced Securities</t>
  </si>
  <si>
    <t>Fair Value, Measurements, Recurring</t>
  </si>
  <si>
    <t>Assets measured at fair value</t>
  </si>
  <si>
    <t>Fair Value, Measurements, Recurring | Bank CDs</t>
  </si>
  <si>
    <t>Fair Value, Measurements, Recurring | Price risk for Loans Held for Sale</t>
  </si>
  <si>
    <t>Fair Value, Measurements, Recurring | Interest Rate Lock Commitments</t>
  </si>
  <si>
    <t>Fair Value, Measurements, Recurring | To Be Announced Securities</t>
  </si>
  <si>
    <t>Fair Value, Measurements, Recurring | U.S. Governmental securities</t>
  </si>
  <si>
    <t>Fair Value, Measurements, Recurring | Corporate notes</t>
  </si>
  <si>
    <t>Fair Value, Measurements, Recurring | Collateralized mortgage obligations - agency residential</t>
  </si>
  <si>
    <t>Fair Value, Measurements, Recurring | Mortgage-backed securities - agency residential</t>
  </si>
  <si>
    <t>Fair Value, Measurements, Recurring | Municipal securities</t>
  </si>
  <si>
    <t>Fair Value, Measurements, Recurring | Level 2</t>
  </si>
  <si>
    <t>Fair Value, Measurements, Recurring | Level 2 | Bank CDs</t>
  </si>
  <si>
    <t>Fair Value, Measurements, Recurring | Level 2 | Price risk for Loans Held for Sale</t>
  </si>
  <si>
    <t>Fair Value, Measurements, Recurring | Level 2 | Interest Rate Lock Commitments</t>
  </si>
  <si>
    <t>Fair Value, Measurements, Recurring | Level 2 | To Be Announced Securities</t>
  </si>
  <si>
    <t>Fair Value, Measurements, Recurring | Level 2 | U.S. Governmental securities</t>
  </si>
  <si>
    <t>Fair Value, Measurements, Recurring | Level 2 | Corporate notes</t>
  </si>
  <si>
    <t>Fair Value, Measurements, Recurring | Level 2 | Collateralized mortgage obligations - agency residential</t>
  </si>
  <si>
    <t>Fair Value, Measurements, Recurring | Level 2 | Mortgage-backed securities - agency residential</t>
  </si>
  <si>
    <t>Fair Value, Measurements, Recurring | Level 2 | Municipal securities</t>
  </si>
  <si>
    <t>Liabilities Measured at Fair Value on a Recurring Basis (Detail) - USD ($) $ in Thousands</t>
  </si>
  <si>
    <t>Liabilities measured at fair value</t>
  </si>
  <si>
    <t>Liability Derivatives</t>
  </si>
  <si>
    <t>Level 2 | Fair Value, Measurements, Recurring</t>
  </si>
  <si>
    <t>Level 2 | Fair Value, Measurements, Recurring | Price risk for Loans Held for Sale</t>
  </si>
  <si>
    <t>Level 2 | Fair Value, Measurements, Recurring | To Be Announced Securities</t>
  </si>
  <si>
    <t>Level 2 | Fair Value, Measurements, Recurring | Interest Rate Lock Commitments</t>
  </si>
  <si>
    <t>Assets Measured at Fair Value on a Nonrecurring Basis (Detail) - USD ($) $ in Thousands</t>
  </si>
  <si>
    <t>Assets measured at fair value on a nonrecurring</t>
  </si>
  <si>
    <t>Impaired Loans</t>
  </si>
  <si>
    <t>Real Estate Owned</t>
  </si>
  <si>
    <t>Level 3 | Impaired Loans</t>
  </si>
  <si>
    <t>Level 3 | Real Estate Owned</t>
  </si>
  <si>
    <t>Additional Quantitative Information about Assets Measured at Fair Value on a Nonrecurring Basis (Detail) - USD ($) $ in Thousands</t>
  </si>
  <si>
    <t>Fair Value Inputs, Assets, Quantitative Information [Line Items]</t>
  </si>
  <si>
    <t>Impaired Loans | Level 3</t>
  </si>
  <si>
    <t>Valuation Techniques</t>
  </si>
  <si>
    <t>Appraisal of collateral</t>
  </si>
  <si>
    <t>Impaired Loans | Minimum | Level 3</t>
  </si>
  <si>
    <t>Discount rate</t>
  </si>
  <si>
    <t>5.00%</t>
  </si>
  <si>
    <t>Impaired Loans | Maximum | Level 3</t>
  </si>
  <si>
    <t>16.30%</t>
  </si>
  <si>
    <t>Impaired Loans | Weighted Average | Level 3</t>
  </si>
  <si>
    <t>11.70%</t>
  </si>
  <si>
    <t>11.20%</t>
  </si>
  <si>
    <t>Real Estate Owned | Level 3</t>
  </si>
  <si>
    <t>Real Estate Owned | Minimum | Level 3</t>
  </si>
  <si>
    <t>7.00%</t>
  </si>
  <si>
    <t>Real Estate Owned | Maximum | Level 3</t>
  </si>
  <si>
    <t>8.00%</t>
  </si>
  <si>
    <t>Real Estate Owned | Weighted Average | Level 3</t>
  </si>
  <si>
    <t>7.50%</t>
  </si>
  <si>
    <t>Appraisals may be discounted for qualitative factors such as age of appraisal, interior condition of the property, and liquidation expenses. Fair value may also be based on negotiated settlements with the borrowers.</t>
  </si>
  <si>
    <t>Estimated Fair Values of Financial Instruments Carried at Cost or Fair Value (Detail) - USD ($) $ in Thousands</t>
  </si>
  <si>
    <t>Carrying Amount</t>
  </si>
  <si>
    <t>Assets:</t>
  </si>
  <si>
    <t>Investment securities available-for-sale</t>
  </si>
  <si>
    <t>Investment securities held-to-maturity</t>
  </si>
  <si>
    <t>Loans held for sale at fair value</t>
  </si>
  <si>
    <t>Loans receivable, net</t>
  </si>
  <si>
    <t>Liabilities:</t>
  </si>
  <si>
    <t>Advances from the FHLB</t>
  </si>
  <si>
    <t>Accrued Interest Payable</t>
  </si>
  <si>
    <t>Off-balance sheet:</t>
  </si>
  <si>
    <t>Commitments to extend credit</t>
  </si>
  <si>
    <t>Carrying Amount | Price risk for Loans Held for Sale</t>
  </si>
  <si>
    <t>Carrying Amount | To Be Announced Securities</t>
  </si>
  <si>
    <t>Carrying Amount | Interest Rate Lock Commitments</t>
  </si>
  <si>
    <t>Estimated Fair Value</t>
  </si>
  <si>
    <t>Estimated Fair Value | Price risk for Loans Held for Sale</t>
  </si>
  <si>
    <t>Estimated Fair Value | To Be Announced Securities</t>
  </si>
  <si>
    <t>Estimated Fair Value | Interest Rate Lock Commitments</t>
  </si>
  <si>
    <t>Price risk for Loans Held for Sale | Level 2</t>
  </si>
  <si>
    <t>To Be Announced Securities | Level 2</t>
  </si>
  <si>
    <t>Interest Rate Lock Commitments | Level 2</t>
  </si>
  <si>
    <t>Fair Value of Financial Instruments - Additional Information (Detail) - USD ($) $ in Thousands</t>
  </si>
  <si>
    <t>Transfers From (To) Parent [Abstract]</t>
  </si>
  <si>
    <t>Interest income on loans held for sale</t>
  </si>
  <si>
    <t>Difference between Carrying Amount of Mortgage Loans Held For Sale, Measured at Fair Value and Aggregate Unpaid Principal Amount (Detail) - USD ($) $ in Thousands</t>
  </si>
  <si>
    <t>Aggregate Unpaid Principal Balance</t>
  </si>
  <si>
    <t>Excess Carrying Amount Over Aggregate Unpaid Principal Balance</t>
  </si>
  <si>
    <t>Adoption of Plan of Conversion - Additional Information (Detail) - Subsequent Event $ / shares in Units, $ in Millions</t>
  </si>
  <si>
    <t>Jan. 11, 2017USD ($)$ / sharesshares</t>
  </si>
  <si>
    <t>Conversion of Stock [Line Items]</t>
  </si>
  <si>
    <t>Shares of common stock converted | shares</t>
  </si>
  <si>
    <t>Debt Instrument, convertible, conversion Price | $ / shares</t>
  </si>
  <si>
    <t>Gross offering proceeds received | $</t>
  </si>
</sst>
</file>

<file path=xl/styles.xml><?xml version="1.0" encoding="utf-8"?>
<styleSheet xmlns="http://schemas.openxmlformats.org/spreadsheetml/2006/main">
  <numFmts count="3">
    <numFmt formatCode="_(&quot;$ &quot;#,##0_);_(&quot;$ &quot;(#,##0)" numFmtId="164"/>
    <numFmt formatCode="_(&quot;Level &quot;#,##0_);_(&quot;Level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4555</v>
      </c>
    </row>
    <row r="12" spans="1:3">
      <c r="A12" s="4" t="s">
        <v>19</v>
      </c>
      <c r="B12" s="4" t="s">
        <v>20</v>
      </c>
    </row>
    <row r="13" spans="1:3">
      <c r="A13" s="4" t="s">
        <v>21</v>
      </c>
      <c r="B13" s="4" t="s">
        <v>22</v>
      </c>
    </row>
    <row r="14" spans="1:3">
      <c r="A14" s="4" t="s">
        <v>23</v>
      </c>
      <c r="C14" s="5" t="n">
        <v>218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5</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349</v>
      </c>
      <c r="C3" s="7" t="n">
        <v>9949</v>
      </c>
    </row>
    <row r="4" spans="1:3">
      <c r="A4" s="4" t="s">
        <v>28</v>
      </c>
      <c r="B4" s="5" t="n">
        <v>14096</v>
      </c>
      <c r="C4" s="5" t="n">
        <v>5478</v>
      </c>
    </row>
    <row r="5" spans="1:3">
      <c r="A5" s="4" t="s">
        <v>29</v>
      </c>
      <c r="B5" s="5" t="n">
        <v>88445</v>
      </c>
      <c r="C5" s="5" t="n">
        <v>15427</v>
      </c>
    </row>
    <row r="6" spans="1:3">
      <c r="A6" s="4" t="s">
        <v>30</v>
      </c>
      <c r="B6" s="5" t="n">
        <v>33727</v>
      </c>
      <c r="C6" s="5" t="n">
        <v>33281</v>
      </c>
    </row>
    <row r="7" spans="1:3">
      <c r="A7" s="4" t="s">
        <v>31</v>
      </c>
      <c r="B7" s="5" t="n">
        <v>5688</v>
      </c>
      <c r="C7" s="5" t="n">
        <v>5825</v>
      </c>
    </row>
    <row r="8" spans="1:3">
      <c r="A8" s="4" t="s">
        <v>32</v>
      </c>
      <c r="B8" s="5" t="n">
        <v>6181</v>
      </c>
      <c r="C8" s="5" t="n">
        <v>24676</v>
      </c>
    </row>
    <row r="9" spans="1:3">
      <c r="A9" s="4" t="s">
        <v>33</v>
      </c>
      <c r="B9" s="5" t="n">
        <v>95713</v>
      </c>
      <c r="C9" s="5" t="n">
        <v>93450</v>
      </c>
    </row>
    <row r="10" spans="1:3">
      <c r="A10" s="4" t="s">
        <v>34</v>
      </c>
      <c r="B10" s="5" t="n">
        <v>3952</v>
      </c>
      <c r="C10" s="5" t="n">
        <v>3895</v>
      </c>
    </row>
    <row r="11" spans="1:3">
      <c r="A11" s="4" t="s">
        <v>35</v>
      </c>
      <c r="B11" s="5" t="n">
        <v>658</v>
      </c>
      <c r="C11" s="5" t="n">
        <v>1108</v>
      </c>
    </row>
    <row r="12" spans="1:3">
      <c r="A12" s="4" t="s">
        <v>36</v>
      </c>
      <c r="B12" s="5" t="n">
        <v>1734</v>
      </c>
      <c r="C12" s="5" t="n">
        <v>1652</v>
      </c>
    </row>
    <row r="13" spans="1:3">
      <c r="A13" s="4" t="s">
        <v>37</v>
      </c>
      <c r="B13" s="5" t="n">
        <v>525</v>
      </c>
      <c r="C13" s="5" t="n">
        <v>527</v>
      </c>
    </row>
    <row r="14" spans="1:3">
      <c r="A14" s="4" t="s">
        <v>38</v>
      </c>
      <c r="B14" s="5" t="n">
        <v>69</v>
      </c>
      <c r="C14" s="5" t="n">
        <v>147</v>
      </c>
    </row>
    <row r="15" spans="1:3">
      <c r="A15" s="4" t="s">
        <v>39</v>
      </c>
      <c r="B15" s="5" t="n">
        <v>573</v>
      </c>
      <c r="C15" s="5" t="n">
        <v>26</v>
      </c>
    </row>
    <row r="16" spans="1:3">
      <c r="A16" s="4" t="s">
        <v>40</v>
      </c>
      <c r="B16" s="5" t="n">
        <v>284</v>
      </c>
      <c r="C16" s="5" t="n">
        <v>231</v>
      </c>
    </row>
    <row r="17" spans="1:3">
      <c r="A17" s="4" t="s">
        <v>41</v>
      </c>
      <c r="B17" s="5" t="n">
        <v>65</v>
      </c>
      <c r="C17" s="5" t="n">
        <v>115</v>
      </c>
    </row>
    <row r="18" spans="1:3">
      <c r="A18" s="4" t="s">
        <v>42</v>
      </c>
      <c r="B18" s="5" t="n">
        <v>369</v>
      </c>
      <c r="C18" s="5" t="n">
        <v>1492</v>
      </c>
    </row>
    <row r="19" spans="1:3">
      <c r="A19" s="4" t="s">
        <v>43</v>
      </c>
      <c r="B19" s="5" t="n">
        <v>1157</v>
      </c>
      <c r="C19" s="5" t="n">
        <v>171</v>
      </c>
    </row>
    <row r="20" spans="1:3">
      <c r="A20" s="4" t="s">
        <v>44</v>
      </c>
      <c r="B20" s="5" t="n">
        <v>239140</v>
      </c>
      <c r="C20" s="5" t="n">
        <v>182023</v>
      </c>
    </row>
    <row r="21" spans="1:3">
      <c r="A21" s="3" t="s">
        <v>45</v>
      </c>
    </row>
    <row r="22" spans="1:3">
      <c r="A22" s="4" t="s">
        <v>46</v>
      </c>
      <c r="B22" s="5" t="n">
        <v>213088</v>
      </c>
      <c r="C22" s="5" t="n">
        <v>141771</v>
      </c>
    </row>
    <row r="23" spans="1:3">
      <c r="A23" s="4" t="s">
        <v>47</v>
      </c>
      <c r="B23" s="5" t="n">
        <v>9000</v>
      </c>
      <c r="C23" s="5" t="n">
        <v>20000</v>
      </c>
    </row>
    <row r="24" spans="1:3">
      <c r="A24" s="4" t="s">
        <v>48</v>
      </c>
      <c r="B24" s="5" t="n">
        <v>1753</v>
      </c>
      <c r="C24" s="5" t="n">
        <v>3929</v>
      </c>
    </row>
    <row r="25" spans="1:3">
      <c r="A25" s="4" t="s">
        <v>49</v>
      </c>
      <c r="B25" s="5" t="n">
        <v>877</v>
      </c>
      <c r="C25" s="5" t="n">
        <v>1357</v>
      </c>
    </row>
    <row r="26" spans="1:3">
      <c r="A26" s="4" t="s">
        <v>50</v>
      </c>
      <c r="B26" s="5" t="n">
        <v>318</v>
      </c>
      <c r="C26" s="5" t="n">
        <v>326</v>
      </c>
    </row>
    <row r="27" spans="1:3">
      <c r="A27" s="4" t="s">
        <v>51</v>
      </c>
      <c r="B27" s="5" t="n">
        <v>1157</v>
      </c>
      <c r="C27" s="5" t="n">
        <v>1669</v>
      </c>
    </row>
    <row r="28" spans="1:3">
      <c r="A28" s="4" t="s">
        <v>52</v>
      </c>
      <c r="B28" s="5" t="n">
        <v>226193</v>
      </c>
      <c r="C28" s="5" t="n">
        <v>169052</v>
      </c>
    </row>
    <row r="29" spans="1:3">
      <c r="A29" s="3" t="s">
        <v>53</v>
      </c>
    </row>
    <row r="30" spans="1:3">
      <c r="A30" s="4" t="s">
        <v>54</v>
      </c>
      <c r="B30" s="5" t="n">
        <v>13270</v>
      </c>
      <c r="C30" s="5" t="n">
        <v>12978</v>
      </c>
    </row>
    <row r="31" spans="1:3">
      <c r="A31" s="4" t="s">
        <v>55</v>
      </c>
      <c r="B31" s="5" t="n">
        <v>-323</v>
      </c>
      <c r="C31" s="5" t="n">
        <v>-7</v>
      </c>
    </row>
    <row r="32" spans="1:3">
      <c r="A32" s="4" t="s">
        <v>56</v>
      </c>
      <c r="B32" s="5" t="n">
        <v>12947</v>
      </c>
      <c r="C32" s="5" t="n">
        <v>12971</v>
      </c>
    </row>
    <row r="33" spans="1:3">
      <c r="A33" s="4" t="s">
        <v>57</v>
      </c>
      <c r="B33" s="7" t="n">
        <v>239140</v>
      </c>
      <c r="C33" s="7" t="n">
        <v>182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0</v>
      </c>
      <c r="B1" s="2" t="s">
        <v>2</v>
      </c>
      <c r="C1" s="2" t="s">
        <v>25</v>
      </c>
    </row>
    <row r="2" spans="1:3">
      <c r="A2" s="3" t="s">
        <v>241</v>
      </c>
    </row>
    <row r="3" spans="1:3">
      <c r="A3" s="4" t="s">
        <v>242</v>
      </c>
      <c r="B3" s="7" t="n">
        <v>34276</v>
      </c>
      <c r="C3" s="7" t="n">
        <v>33293</v>
      </c>
    </row>
    <row r="4" spans="1:3">
      <c r="A4" s="4" t="s">
        <v>243</v>
      </c>
      <c r="B4" s="5" t="n">
        <v>46</v>
      </c>
      <c r="C4" s="5" t="n">
        <v>240</v>
      </c>
    </row>
    <row r="5" spans="1:3">
      <c r="A5" s="4" t="s">
        <v>244</v>
      </c>
      <c r="B5" s="5" t="n">
        <v>-595</v>
      </c>
      <c r="C5" s="5" t="n">
        <v>-252</v>
      </c>
    </row>
    <row r="6" spans="1:3">
      <c r="A6" s="4" t="s">
        <v>245</v>
      </c>
      <c r="B6" s="5" t="n">
        <v>33727</v>
      </c>
      <c r="C6" s="5" t="n">
        <v>33281</v>
      </c>
    </row>
    <row r="7" spans="1:3">
      <c r="A7" s="4" t="s">
        <v>246</v>
      </c>
    </row>
    <row r="8" spans="1:3">
      <c r="A8" s="3" t="s">
        <v>241</v>
      </c>
    </row>
    <row r="9" spans="1:3">
      <c r="A9" s="4" t="s">
        <v>242</v>
      </c>
      <c r="B9" s="5" t="n">
        <v>3244</v>
      </c>
      <c r="C9" s="5" t="n">
        <v>2994</v>
      </c>
    </row>
    <row r="10" spans="1:3">
      <c r="A10" s="4" t="s">
        <v>243</v>
      </c>
      <c r="B10" s="5" t="n">
        <v>9</v>
      </c>
      <c r="C10" s="5" t="n">
        <v>41</v>
      </c>
    </row>
    <row r="11" spans="1:3">
      <c r="A11" s="4" t="s">
        <v>244</v>
      </c>
      <c r="B11" s="5" t="n">
        <v>-6</v>
      </c>
      <c r="C11" s="5" t="n">
        <v>-8</v>
      </c>
    </row>
    <row r="12" spans="1:3">
      <c r="A12" s="4" t="s">
        <v>245</v>
      </c>
      <c r="B12" s="5" t="n">
        <v>3247</v>
      </c>
      <c r="C12" s="5" t="n">
        <v>3027</v>
      </c>
    </row>
    <row r="13" spans="1:3">
      <c r="A13" s="4" t="s">
        <v>247</v>
      </c>
    </row>
    <row r="14" spans="1:3">
      <c r="A14" s="3" t="s">
        <v>241</v>
      </c>
    </row>
    <row r="15" spans="1:3">
      <c r="A15" s="4" t="s">
        <v>242</v>
      </c>
      <c r="B15" s="5" t="n">
        <v>3416</v>
      </c>
      <c r="C15" s="5" t="n">
        <v>1493</v>
      </c>
    </row>
    <row r="16" spans="1:3">
      <c r="A16" s="4" t="s">
        <v>243</v>
      </c>
      <c r="B16" s="5" t="n">
        <v>5</v>
      </c>
      <c r="C16" s="5" t="n">
        <v>28</v>
      </c>
    </row>
    <row r="17" spans="1:3">
      <c r="A17" s="4" t="s">
        <v>244</v>
      </c>
      <c r="B17" s="5" t="n">
        <v>-46</v>
      </c>
    </row>
    <row r="18" spans="1:3">
      <c r="A18" s="4" t="s">
        <v>245</v>
      </c>
      <c r="B18" s="5" t="n">
        <v>3375</v>
      </c>
      <c r="C18" s="5" t="n">
        <v>1521</v>
      </c>
    </row>
    <row r="19" spans="1:3">
      <c r="A19" s="4" t="s">
        <v>248</v>
      </c>
    </row>
    <row r="20" spans="1:3">
      <c r="A20" s="3" t="s">
        <v>241</v>
      </c>
    </row>
    <row r="21" spans="1:3">
      <c r="A21" s="4" t="s">
        <v>242</v>
      </c>
      <c r="B21" s="5" t="n">
        <v>9924</v>
      </c>
      <c r="C21" s="5" t="n">
        <v>8423</v>
      </c>
    </row>
    <row r="22" spans="1:3">
      <c r="A22" s="4" t="s">
        <v>243</v>
      </c>
      <c r="B22" s="5" t="n">
        <v>23</v>
      </c>
      <c r="C22" s="5" t="n">
        <v>40</v>
      </c>
    </row>
    <row r="23" spans="1:3">
      <c r="A23" s="4" t="s">
        <v>244</v>
      </c>
      <c r="B23" s="5" t="n">
        <v>-125</v>
      </c>
      <c r="C23" s="5" t="n">
        <v>-136</v>
      </c>
    </row>
    <row r="24" spans="1:3">
      <c r="A24" s="4" t="s">
        <v>245</v>
      </c>
      <c r="B24" s="5" t="n">
        <v>9822</v>
      </c>
      <c r="C24" s="5" t="n">
        <v>8327</v>
      </c>
    </row>
    <row r="25" spans="1:3">
      <c r="A25" s="4" t="s">
        <v>249</v>
      </c>
    </row>
    <row r="26" spans="1:3">
      <c r="A26" s="3" t="s">
        <v>241</v>
      </c>
    </row>
    <row r="27" spans="1:3">
      <c r="A27" s="4" t="s">
        <v>242</v>
      </c>
      <c r="B27" s="5" t="n">
        <v>8905</v>
      </c>
      <c r="C27" s="5" t="n">
        <v>9879</v>
      </c>
    </row>
    <row r="28" spans="1:3">
      <c r="A28" s="4" t="s">
        <v>243</v>
      </c>
      <c r="B28" s="5" t="n">
        <v>5</v>
      </c>
      <c r="C28" s="5" t="n">
        <v>45</v>
      </c>
    </row>
    <row r="29" spans="1:3">
      <c r="A29" s="4" t="s">
        <v>244</v>
      </c>
      <c r="B29" s="5" t="n">
        <v>-255</v>
      </c>
      <c r="C29" s="5" t="n">
        <v>-93</v>
      </c>
    </row>
    <row r="30" spans="1:3">
      <c r="A30" s="4" t="s">
        <v>245</v>
      </c>
      <c r="B30" s="5" t="n">
        <v>8655</v>
      </c>
      <c r="C30" s="5" t="n">
        <v>9831</v>
      </c>
    </row>
    <row r="31" spans="1:3">
      <c r="A31" s="4" t="s">
        <v>250</v>
      </c>
    </row>
    <row r="32" spans="1:3">
      <c r="A32" s="3" t="s">
        <v>241</v>
      </c>
    </row>
    <row r="33" spans="1:3">
      <c r="A33" s="4" t="s">
        <v>242</v>
      </c>
      <c r="B33" s="5" t="n">
        <v>5266</v>
      </c>
      <c r="C33" s="5" t="n">
        <v>6980</v>
      </c>
    </row>
    <row r="34" spans="1:3">
      <c r="A34" s="4" t="s">
        <v>243</v>
      </c>
      <c r="B34" s="5" t="n">
        <v>4</v>
      </c>
      <c r="C34" s="5" t="n">
        <v>44</v>
      </c>
    </row>
    <row r="35" spans="1:3">
      <c r="A35" s="4" t="s">
        <v>244</v>
      </c>
      <c r="B35" s="5" t="n">
        <v>-130</v>
      </c>
      <c r="C35" s="5" t="n">
        <v>-15</v>
      </c>
    </row>
    <row r="36" spans="1:3">
      <c r="A36" s="4" t="s">
        <v>245</v>
      </c>
      <c r="B36" s="5" t="n">
        <v>5140</v>
      </c>
      <c r="C36" s="5" t="n">
        <v>7009</v>
      </c>
    </row>
    <row r="37" spans="1:3">
      <c r="A37" s="4" t="s">
        <v>251</v>
      </c>
    </row>
    <row r="38" spans="1:3">
      <c r="A38" s="3" t="s">
        <v>241</v>
      </c>
    </row>
    <row r="39" spans="1:3">
      <c r="A39" s="4" t="s">
        <v>242</v>
      </c>
      <c r="B39" s="5" t="n">
        <v>3521</v>
      </c>
      <c r="C39" s="5" t="n">
        <v>3524</v>
      </c>
    </row>
    <row r="40" spans="1:3">
      <c r="A40" s="4" t="s">
        <v>243</v>
      </c>
      <c r="C40" s="5" t="n">
        <v>42</v>
      </c>
    </row>
    <row r="41" spans="1:3">
      <c r="A41" s="4" t="s">
        <v>244</v>
      </c>
      <c r="B41" s="5" t="n">
        <v>-33</v>
      </c>
    </row>
    <row r="42" spans="1:3">
      <c r="A42" s="4" t="s">
        <v>245</v>
      </c>
      <c r="B42" s="7" t="n">
        <v>3488</v>
      </c>
      <c r="C42" s="7" t="n">
        <v>35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2</v>
      </c>
      <c r="B1" s="2" t="s">
        <v>2</v>
      </c>
      <c r="C1" s="2" t="s">
        <v>25</v>
      </c>
    </row>
    <row r="2" spans="1:3">
      <c r="A2" s="3" t="s">
        <v>253</v>
      </c>
    </row>
    <row r="3" spans="1:3">
      <c r="A3" s="4" t="s">
        <v>254</v>
      </c>
      <c r="B3" s="7" t="n">
        <v>5688</v>
      </c>
      <c r="C3" s="7" t="n">
        <v>5825</v>
      </c>
    </row>
    <row r="4" spans="1:3">
      <c r="A4" s="4" t="s">
        <v>255</v>
      </c>
      <c r="B4" s="5" t="n">
        <v>94</v>
      </c>
      <c r="C4" s="5" t="n">
        <v>117</v>
      </c>
    </row>
    <row r="5" spans="1:3">
      <c r="A5" s="4" t="s">
        <v>256</v>
      </c>
      <c r="B5" s="5" t="n">
        <v>-1</v>
      </c>
      <c r="C5" s="5" t="n">
        <v>-1</v>
      </c>
    </row>
    <row r="6" spans="1:3">
      <c r="A6" s="4" t="s">
        <v>257</v>
      </c>
      <c r="B6" s="5" t="n">
        <v>5781</v>
      </c>
      <c r="C6" s="5" t="n">
        <v>5941</v>
      </c>
    </row>
    <row r="7" spans="1:3">
      <c r="A7" s="4" t="s">
        <v>251</v>
      </c>
    </row>
    <row r="8" spans="1:3">
      <c r="A8" s="3" t="s">
        <v>253</v>
      </c>
    </row>
    <row r="9" spans="1:3">
      <c r="A9" s="4" t="s">
        <v>254</v>
      </c>
      <c r="B9" s="5" t="n">
        <v>5688</v>
      </c>
      <c r="C9" s="5" t="n">
        <v>5825</v>
      </c>
    </row>
    <row r="10" spans="1:3">
      <c r="A10" s="4" t="s">
        <v>255</v>
      </c>
      <c r="B10" s="5" t="n">
        <v>94</v>
      </c>
      <c r="C10" s="5" t="n">
        <v>117</v>
      </c>
    </row>
    <row r="11" spans="1:3">
      <c r="A11" s="4" t="s">
        <v>256</v>
      </c>
      <c r="B11" s="5" t="n">
        <v>-1</v>
      </c>
      <c r="C11" s="5" t="n">
        <v>-1</v>
      </c>
    </row>
    <row r="12" spans="1:3">
      <c r="A12" s="4" t="s">
        <v>257</v>
      </c>
      <c r="B12" s="7" t="n">
        <v>5781</v>
      </c>
      <c r="C12" s="7" t="n">
        <v>59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259</v>
      </c>
    </row>
    <row r="2" spans="1:2">
      <c r="A2" s="3" t="s">
        <v>175</v>
      </c>
    </row>
    <row r="3" spans="1:2">
      <c r="A3" s="4" t="s">
        <v>260</v>
      </c>
      <c r="B3" s="7" t="n">
        <v>1000</v>
      </c>
    </row>
    <row r="4" spans="1:2">
      <c r="A4" s="4" t="s">
        <v>261</v>
      </c>
      <c r="B4" s="5" t="n">
        <v>11201</v>
      </c>
    </row>
    <row r="5" spans="1:2">
      <c r="A5" s="4" t="s">
        <v>262</v>
      </c>
      <c r="B5" s="5" t="n">
        <v>4563</v>
      </c>
    </row>
    <row r="6" spans="1:2">
      <c r="A6" s="4" t="s">
        <v>263</v>
      </c>
      <c r="B6" s="5" t="n">
        <v>17512</v>
      </c>
    </row>
    <row r="7" spans="1:2">
      <c r="A7" s="4" t="s">
        <v>264</v>
      </c>
      <c r="B7" s="5" t="n">
        <v>34276</v>
      </c>
    </row>
    <row r="8" spans="1:2">
      <c r="A8" s="4" t="s">
        <v>265</v>
      </c>
      <c r="B8" s="5" t="n">
        <v>997</v>
      </c>
    </row>
    <row r="9" spans="1:2">
      <c r="A9" s="4" t="s">
        <v>266</v>
      </c>
      <c r="B9" s="5" t="n">
        <v>11164</v>
      </c>
    </row>
    <row r="10" spans="1:2">
      <c r="A10" s="4" t="s">
        <v>267</v>
      </c>
      <c r="B10" s="5" t="n">
        <v>4474</v>
      </c>
    </row>
    <row r="11" spans="1:2">
      <c r="A11" s="4" t="s">
        <v>268</v>
      </c>
      <c r="B11" s="5" t="n">
        <v>17092</v>
      </c>
    </row>
    <row r="12" spans="1:2">
      <c r="A12" s="4" t="s">
        <v>269</v>
      </c>
      <c r="B12" s="5" t="n">
        <v>33727</v>
      </c>
    </row>
    <row r="13" spans="1:2">
      <c r="A13" s="4" t="s">
        <v>270</v>
      </c>
      <c r="B13" s="5" t="n">
        <v>1188</v>
      </c>
    </row>
    <row r="14" spans="1:2">
      <c r="A14" s="4" t="s">
        <v>271</v>
      </c>
      <c r="B14" s="5" t="n">
        <v>2858</v>
      </c>
    </row>
    <row r="15" spans="1:2">
      <c r="A15" s="4" t="s">
        <v>272</v>
      </c>
      <c r="B15" s="5" t="n">
        <v>1642</v>
      </c>
    </row>
    <row r="16" spans="1:2">
      <c r="A16" s="4" t="s">
        <v>273</v>
      </c>
      <c r="B16" s="5" t="n">
        <v>0</v>
      </c>
    </row>
    <row r="17" spans="1:2">
      <c r="A17" s="4" t="s">
        <v>274</v>
      </c>
      <c r="B17" s="5" t="n">
        <v>5688</v>
      </c>
    </row>
    <row r="18" spans="1:2">
      <c r="A18" s="4" t="s">
        <v>275</v>
      </c>
      <c r="B18" s="5" t="n">
        <v>1191</v>
      </c>
    </row>
    <row r="19" spans="1:2">
      <c r="A19" s="4" t="s">
        <v>276</v>
      </c>
      <c r="B19" s="5" t="n">
        <v>2876</v>
      </c>
    </row>
    <row r="20" spans="1:2">
      <c r="A20" s="4" t="s">
        <v>277</v>
      </c>
      <c r="B20" s="5" t="n">
        <v>1714</v>
      </c>
    </row>
    <row r="21" spans="1:2">
      <c r="A21" s="4" t="s">
        <v>278</v>
      </c>
      <c r="B21" s="5" t="n">
        <v>0</v>
      </c>
    </row>
    <row r="22" spans="1:2">
      <c r="A22" s="4" t="s">
        <v>274</v>
      </c>
      <c r="B22" s="7" t="n">
        <v>57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279</v>
      </c>
      <c r="B1" s="2" t="s">
        <v>1</v>
      </c>
    </row>
    <row r="2" spans="1:4">
      <c r="B2" s="2" t="s">
        <v>280</v>
      </c>
      <c r="C2" s="2" t="s">
        <v>281</v>
      </c>
      <c r="D2" s="2" t="s">
        <v>282</v>
      </c>
    </row>
    <row r="3" spans="1:4">
      <c r="A3" s="3" t="s">
        <v>283</v>
      </c>
    </row>
    <row r="4" spans="1:4">
      <c r="A4" s="4" t="s">
        <v>284</v>
      </c>
      <c r="B4" s="7" t="n">
        <v>6500</v>
      </c>
      <c r="D4" s="7" t="n">
        <v>3300</v>
      </c>
    </row>
    <row r="5" spans="1:4">
      <c r="A5" s="4" t="s">
        <v>285</v>
      </c>
      <c r="B5" s="5" t="n">
        <v>2054</v>
      </c>
      <c r="C5" s="7" t="n">
        <v>5891</v>
      </c>
    </row>
    <row r="6" spans="1:4">
      <c r="A6" s="4" t="s">
        <v>286</v>
      </c>
      <c r="B6" s="5" t="n">
        <v>11000</v>
      </c>
      <c r="C6" s="5" t="n">
        <v>10000</v>
      </c>
    </row>
    <row r="7" spans="1:4">
      <c r="A7" s="4" t="s">
        <v>287</v>
      </c>
      <c r="B7" s="5" t="n">
        <v>0</v>
      </c>
      <c r="C7" s="7" t="n">
        <v>1000</v>
      </c>
    </row>
    <row r="8" spans="1:4">
      <c r="A8" s="4" t="s">
        <v>288</v>
      </c>
      <c r="B8" s="7" t="n">
        <v>33727</v>
      </c>
      <c r="D8" s="7" t="n">
        <v>33281</v>
      </c>
    </row>
    <row r="9" spans="1:4">
      <c r="A9" s="4" t="s">
        <v>247</v>
      </c>
    </row>
    <row r="10" spans="1:4">
      <c r="A10" s="3" t="s">
        <v>283</v>
      </c>
    </row>
    <row r="11" spans="1:4">
      <c r="A11" s="4" t="s">
        <v>289</v>
      </c>
      <c r="B11" s="5" t="n">
        <v>8</v>
      </c>
      <c r="D11" s="5" t="n">
        <v>5</v>
      </c>
    </row>
    <row r="12" spans="1:4">
      <c r="A12" s="4" t="s">
        <v>288</v>
      </c>
      <c r="B12" s="7" t="n">
        <v>3375</v>
      </c>
      <c r="D12" s="7" t="n">
        <v>1521</v>
      </c>
    </row>
    <row r="13" spans="1:4">
      <c r="A13" s="4" t="s">
        <v>290</v>
      </c>
      <c r="B13" s="5" t="n">
        <v>5</v>
      </c>
      <c r="D13" s="5" t="n">
        <v>0</v>
      </c>
    </row>
    <row r="14" spans="1:4">
      <c r="A14" s="4" t="s">
        <v>248</v>
      </c>
    </row>
    <row r="15" spans="1:4">
      <c r="A15" s="3" t="s">
        <v>283</v>
      </c>
    </row>
    <row r="16" spans="1:4">
      <c r="A16" s="4" t="s">
        <v>289</v>
      </c>
      <c r="B16" s="5" t="n">
        <v>19</v>
      </c>
      <c r="D16" s="5" t="n">
        <v>16</v>
      </c>
    </row>
    <row r="17" spans="1:4">
      <c r="A17" s="4" t="s">
        <v>288</v>
      </c>
      <c r="B17" s="7" t="n">
        <v>9822</v>
      </c>
      <c r="D17" s="7" t="n">
        <v>8327</v>
      </c>
    </row>
    <row r="18" spans="1:4">
      <c r="A18" s="4" t="s">
        <v>290</v>
      </c>
      <c r="B18" s="5" t="n">
        <v>15</v>
      </c>
      <c r="D18" s="5" t="n">
        <v>9</v>
      </c>
    </row>
    <row r="19" spans="1:4">
      <c r="A19" s="4" t="s">
        <v>249</v>
      </c>
    </row>
    <row r="20" spans="1:4">
      <c r="A20" s="3" t="s">
        <v>283</v>
      </c>
    </row>
    <row r="21" spans="1:4">
      <c r="A21" s="4" t="s">
        <v>289</v>
      </c>
      <c r="B21" s="5" t="n">
        <v>31</v>
      </c>
      <c r="D21" s="5" t="n">
        <v>32</v>
      </c>
    </row>
    <row r="22" spans="1:4">
      <c r="A22" s="4" t="s">
        <v>288</v>
      </c>
      <c r="B22" s="7" t="n">
        <v>8655</v>
      </c>
      <c r="D22" s="7" t="n">
        <v>9831</v>
      </c>
    </row>
    <row r="23" spans="1:4">
      <c r="A23" s="4" t="s">
        <v>290</v>
      </c>
      <c r="B23" s="5" t="n">
        <v>29</v>
      </c>
      <c r="D23" s="5" t="n">
        <v>19</v>
      </c>
    </row>
    <row r="24" spans="1:4">
      <c r="A24" s="4" t="s">
        <v>291</v>
      </c>
      <c r="B24" s="4" t="s">
        <v>292</v>
      </c>
    </row>
    <row r="25" spans="1:4">
      <c r="A25" s="4" t="s">
        <v>250</v>
      </c>
    </row>
    <row r="26" spans="1:4">
      <c r="A26" s="3" t="s">
        <v>283</v>
      </c>
    </row>
    <row r="27" spans="1:4">
      <c r="A27" s="4" t="s">
        <v>289</v>
      </c>
      <c r="B27" s="5" t="n">
        <v>16</v>
      </c>
      <c r="D27" s="5" t="n">
        <v>19</v>
      </c>
    </row>
    <row r="28" spans="1:4">
      <c r="A28" s="4" t="s">
        <v>288</v>
      </c>
      <c r="B28" s="7" t="n">
        <v>5140</v>
      </c>
      <c r="D28" s="7" t="n">
        <v>7009</v>
      </c>
    </row>
    <row r="29" spans="1:4">
      <c r="A29" s="4" t="s">
        <v>290</v>
      </c>
      <c r="B29" s="5" t="n">
        <v>12</v>
      </c>
      <c r="D29" s="5" t="n">
        <v>4</v>
      </c>
    </row>
    <row r="30" spans="1:4">
      <c r="A30" s="4" t="s">
        <v>291</v>
      </c>
      <c r="B30" s="4" t="s">
        <v>292</v>
      </c>
    </row>
    <row r="31" spans="1:4">
      <c r="A31" s="4" t="s">
        <v>251</v>
      </c>
    </row>
    <row r="32" spans="1:4">
      <c r="A32" s="3" t="s">
        <v>283</v>
      </c>
    </row>
    <row r="33" spans="1:4">
      <c r="A33" s="4" t="s">
        <v>289</v>
      </c>
      <c r="B33" s="5" t="n">
        <v>24</v>
      </c>
      <c r="D33" s="5" t="n">
        <v>24</v>
      </c>
    </row>
    <row r="34" spans="1:4">
      <c r="A34" s="4" t="s">
        <v>288</v>
      </c>
      <c r="B34" s="7" t="n">
        <v>3488</v>
      </c>
      <c r="D34" s="7" t="n">
        <v>3566</v>
      </c>
    </row>
    <row r="35" spans="1:4">
      <c r="A35" s="4" t="s">
        <v>290</v>
      </c>
      <c r="B35" s="5" t="n">
        <v>12</v>
      </c>
      <c r="D35" s="5" t="n">
        <v>1</v>
      </c>
    </row>
    <row r="36" spans="1:4">
      <c r="A36" s="4" t="s">
        <v>293</v>
      </c>
      <c r="B36" s="7" t="n">
        <v>9300</v>
      </c>
      <c r="D36" s="7" t="n">
        <v>95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4</v>
      </c>
      <c r="B1" s="2" t="s">
        <v>1</v>
      </c>
      <c r="C1" s="2" t="s">
        <v>295</v>
      </c>
    </row>
    <row r="2" spans="1:3">
      <c r="B2" s="2" t="s">
        <v>2</v>
      </c>
      <c r="C2" s="2" t="s">
        <v>25</v>
      </c>
    </row>
    <row r="3" spans="1:3">
      <c r="A3" s="3" t="s">
        <v>283</v>
      </c>
    </row>
    <row r="4" spans="1:3">
      <c r="A4" s="4" t="s">
        <v>296</v>
      </c>
      <c r="B4" s="7" t="n">
        <v>9178</v>
      </c>
      <c r="C4" s="7" t="n">
        <v>1249</v>
      </c>
    </row>
    <row r="5" spans="1:3">
      <c r="A5" s="4" t="s">
        <v>297</v>
      </c>
      <c r="B5" s="5" t="n">
        <v>-117</v>
      </c>
      <c r="C5" s="5" t="n">
        <v>-14</v>
      </c>
    </row>
    <row r="6" spans="1:3">
      <c r="A6" s="4" t="s">
        <v>298</v>
      </c>
      <c r="B6" s="5" t="n">
        <v>17856</v>
      </c>
      <c r="C6" s="5" t="n">
        <v>11847</v>
      </c>
    </row>
    <row r="7" spans="1:3">
      <c r="A7" s="4" t="s">
        <v>299</v>
      </c>
      <c r="B7" s="5" t="n">
        <v>-478</v>
      </c>
      <c r="C7" s="5" t="n">
        <v>-238</v>
      </c>
    </row>
    <row r="8" spans="1:3">
      <c r="A8" s="4" t="s">
        <v>300</v>
      </c>
      <c r="B8" s="5" t="n">
        <v>27034</v>
      </c>
      <c r="C8" s="5" t="n">
        <v>13096</v>
      </c>
    </row>
    <row r="9" spans="1:3">
      <c r="A9" s="4" t="s">
        <v>301</v>
      </c>
      <c r="B9" s="5" t="n">
        <v>-595</v>
      </c>
      <c r="C9" s="5" t="n">
        <v>-252</v>
      </c>
    </row>
    <row r="10" spans="1:3">
      <c r="A10" s="4" t="s">
        <v>296</v>
      </c>
      <c r="B10" s="5" t="n">
        <v>139</v>
      </c>
      <c r="C10" s="5" t="n">
        <v>506</v>
      </c>
    </row>
    <row r="11" spans="1:3">
      <c r="A11" s="4" t="s">
        <v>297</v>
      </c>
      <c r="C11" s="5" t="n">
        <v>-1</v>
      </c>
    </row>
    <row r="12" spans="1:3">
      <c r="A12" s="4" t="s">
        <v>298</v>
      </c>
      <c r="B12" s="5" t="n">
        <v>504</v>
      </c>
    </row>
    <row r="13" spans="1:3">
      <c r="A13" s="4" t="s">
        <v>299</v>
      </c>
      <c r="B13" s="5" t="n">
        <v>-1</v>
      </c>
    </row>
    <row r="14" spans="1:3">
      <c r="A14" s="4" t="s">
        <v>300</v>
      </c>
      <c r="B14" s="5" t="n">
        <v>643</v>
      </c>
      <c r="C14" s="5" t="n">
        <v>506</v>
      </c>
    </row>
    <row r="15" spans="1:3">
      <c r="A15" s="4" t="s">
        <v>301</v>
      </c>
      <c r="B15" s="5" t="n">
        <v>-1</v>
      </c>
      <c r="C15" s="5" t="n">
        <v>-1</v>
      </c>
    </row>
    <row r="16" spans="1:3">
      <c r="A16" s="4" t="s">
        <v>246</v>
      </c>
    </row>
    <row r="17" spans="1:3">
      <c r="A17" s="3" t="s">
        <v>283</v>
      </c>
    </row>
    <row r="18" spans="1:3">
      <c r="A18" s="4" t="s">
        <v>296</v>
      </c>
      <c r="B18" s="5" t="n">
        <v>244</v>
      </c>
      <c r="C18" s="5" t="n">
        <v>249</v>
      </c>
    </row>
    <row r="19" spans="1:3">
      <c r="A19" s="4" t="s">
        <v>297</v>
      </c>
      <c r="B19" s="5" t="n">
        <v>-1</v>
      </c>
      <c r="C19" s="5" t="n">
        <v>-1</v>
      </c>
    </row>
    <row r="20" spans="1:3">
      <c r="A20" s="4" t="s">
        <v>298</v>
      </c>
      <c r="B20" s="5" t="n">
        <v>245</v>
      </c>
      <c r="C20" s="5" t="n">
        <v>493</v>
      </c>
    </row>
    <row r="21" spans="1:3">
      <c r="A21" s="4" t="s">
        <v>299</v>
      </c>
      <c r="B21" s="5" t="n">
        <v>-5</v>
      </c>
      <c r="C21" s="5" t="n">
        <v>-7</v>
      </c>
    </row>
    <row r="22" spans="1:3">
      <c r="A22" s="4" t="s">
        <v>300</v>
      </c>
      <c r="B22" s="5" t="n">
        <v>489</v>
      </c>
      <c r="C22" s="5" t="n">
        <v>742</v>
      </c>
    </row>
    <row r="23" spans="1:3">
      <c r="A23" s="4" t="s">
        <v>301</v>
      </c>
      <c r="B23" s="5" t="n">
        <v>-6</v>
      </c>
      <c r="C23" s="5" t="n">
        <v>-8</v>
      </c>
    </row>
    <row r="24" spans="1:3">
      <c r="A24" s="4" t="s">
        <v>251</v>
      </c>
    </row>
    <row r="25" spans="1:3">
      <c r="A25" s="3" t="s">
        <v>283</v>
      </c>
    </row>
    <row r="26" spans="1:3">
      <c r="A26" s="4" t="s">
        <v>296</v>
      </c>
      <c r="B26" s="5" t="n">
        <v>353</v>
      </c>
    </row>
    <row r="27" spans="1:3">
      <c r="A27" s="4" t="s">
        <v>297</v>
      </c>
      <c r="B27" s="5" t="n">
        <v>-3</v>
      </c>
    </row>
    <row r="28" spans="1:3">
      <c r="A28" s="4" t="s">
        <v>298</v>
      </c>
      <c r="B28" s="5" t="n">
        <v>3135</v>
      </c>
    </row>
    <row r="29" spans="1:3">
      <c r="A29" s="4" t="s">
        <v>299</v>
      </c>
      <c r="B29" s="5" t="n">
        <v>-30</v>
      </c>
    </row>
    <row r="30" spans="1:3">
      <c r="A30" s="4" t="s">
        <v>300</v>
      </c>
      <c r="B30" s="5" t="n">
        <v>3488</v>
      </c>
    </row>
    <row r="31" spans="1:3">
      <c r="A31" s="4" t="s">
        <v>301</v>
      </c>
      <c r="B31" s="5" t="n">
        <v>-33</v>
      </c>
    </row>
    <row r="32" spans="1:3">
      <c r="A32" s="4" t="s">
        <v>296</v>
      </c>
      <c r="B32" s="5" t="n">
        <v>139</v>
      </c>
      <c r="C32" s="5" t="n">
        <v>506</v>
      </c>
    </row>
    <row r="33" spans="1:3">
      <c r="A33" s="4" t="s">
        <v>297</v>
      </c>
      <c r="C33" s="5" t="n">
        <v>-1</v>
      </c>
    </row>
    <row r="34" spans="1:3">
      <c r="A34" s="4" t="s">
        <v>298</v>
      </c>
      <c r="B34" s="5" t="n">
        <v>504</v>
      </c>
    </row>
    <row r="35" spans="1:3">
      <c r="A35" s="4" t="s">
        <v>299</v>
      </c>
      <c r="B35" s="5" t="n">
        <v>-1</v>
      </c>
    </row>
    <row r="36" spans="1:3">
      <c r="A36" s="4" t="s">
        <v>300</v>
      </c>
      <c r="B36" s="5" t="n">
        <v>643</v>
      </c>
      <c r="C36" s="5" t="n">
        <v>506</v>
      </c>
    </row>
    <row r="37" spans="1:3">
      <c r="A37" s="4" t="s">
        <v>301</v>
      </c>
      <c r="B37" s="5" t="n">
        <v>-1</v>
      </c>
      <c r="C37" s="5" t="n">
        <v>-1</v>
      </c>
    </row>
    <row r="38" spans="1:3">
      <c r="A38" s="4" t="s">
        <v>247</v>
      </c>
    </row>
    <row r="39" spans="1:3">
      <c r="A39" s="3" t="s">
        <v>283</v>
      </c>
    </row>
    <row r="40" spans="1:3">
      <c r="A40" s="4" t="s">
        <v>296</v>
      </c>
      <c r="B40" s="5" t="n">
        <v>2072</v>
      </c>
    </row>
    <row r="41" spans="1:3">
      <c r="A41" s="4" t="s">
        <v>297</v>
      </c>
      <c r="B41" s="5" t="n">
        <v>-19</v>
      </c>
    </row>
    <row r="42" spans="1:3">
      <c r="A42" s="4" t="s">
        <v>298</v>
      </c>
      <c r="B42" s="5" t="n">
        <v>683</v>
      </c>
    </row>
    <row r="43" spans="1:3">
      <c r="A43" s="4" t="s">
        <v>299</v>
      </c>
      <c r="B43" s="5" t="n">
        <v>-27</v>
      </c>
    </row>
    <row r="44" spans="1:3">
      <c r="A44" s="4" t="s">
        <v>300</v>
      </c>
      <c r="B44" s="5" t="n">
        <v>2755</v>
      </c>
    </row>
    <row r="45" spans="1:3">
      <c r="A45" s="4" t="s">
        <v>301</v>
      </c>
      <c r="B45" s="5" t="n">
        <v>-46</v>
      </c>
    </row>
    <row r="46" spans="1:3">
      <c r="A46" s="4" t="s">
        <v>248</v>
      </c>
    </row>
    <row r="47" spans="1:3">
      <c r="A47" s="3" t="s">
        <v>283</v>
      </c>
    </row>
    <row r="48" spans="1:3">
      <c r="A48" s="4" t="s">
        <v>296</v>
      </c>
      <c r="B48" s="5" t="n">
        <v>3073</v>
      </c>
      <c r="C48" s="5" t="n">
        <v>1000</v>
      </c>
    </row>
    <row r="49" spans="1:3">
      <c r="A49" s="4" t="s">
        <v>297</v>
      </c>
      <c r="B49" s="5" t="n">
        <v>-27</v>
      </c>
      <c r="C49" s="5" t="n">
        <v>-13</v>
      </c>
    </row>
    <row r="50" spans="1:3">
      <c r="A50" s="4" t="s">
        <v>298</v>
      </c>
      <c r="B50" s="5" t="n">
        <v>4462</v>
      </c>
      <c r="C50" s="5" t="n">
        <v>3677</v>
      </c>
    </row>
    <row r="51" spans="1:3">
      <c r="A51" s="4" t="s">
        <v>299</v>
      </c>
      <c r="B51" s="5" t="n">
        <v>-98</v>
      </c>
      <c r="C51" s="5" t="n">
        <v>-123</v>
      </c>
    </row>
    <row r="52" spans="1:3">
      <c r="A52" s="4" t="s">
        <v>300</v>
      </c>
      <c r="B52" s="5" t="n">
        <v>7535</v>
      </c>
      <c r="C52" s="5" t="n">
        <v>4677</v>
      </c>
    </row>
    <row r="53" spans="1:3">
      <c r="A53" s="4" t="s">
        <v>301</v>
      </c>
      <c r="B53" s="5" t="n">
        <v>-125</v>
      </c>
      <c r="C53" s="5" t="n">
        <v>-136</v>
      </c>
    </row>
    <row r="54" spans="1:3">
      <c r="A54" s="4" t="s">
        <v>249</v>
      </c>
    </row>
    <row r="55" spans="1:3">
      <c r="A55" s="3" t="s">
        <v>283</v>
      </c>
    </row>
    <row r="56" spans="1:3">
      <c r="A56" s="4" t="s">
        <v>296</v>
      </c>
      <c r="B56" s="5" t="n">
        <v>943</v>
      </c>
    </row>
    <row r="57" spans="1:3">
      <c r="A57" s="4" t="s">
        <v>297</v>
      </c>
      <c r="B57" s="5" t="n">
        <v>-15</v>
      </c>
    </row>
    <row r="58" spans="1:3">
      <c r="A58" s="4" t="s">
        <v>298</v>
      </c>
      <c r="B58" s="5" t="n">
        <v>7141</v>
      </c>
      <c r="C58" s="5" t="n">
        <v>5792</v>
      </c>
    </row>
    <row r="59" spans="1:3">
      <c r="A59" s="4" t="s">
        <v>299</v>
      </c>
      <c r="B59" s="5" t="n">
        <v>-240</v>
      </c>
      <c r="C59" s="5" t="n">
        <v>-93</v>
      </c>
    </row>
    <row r="60" spans="1:3">
      <c r="A60" s="4" t="s">
        <v>300</v>
      </c>
      <c r="B60" s="5" t="n">
        <v>8084</v>
      </c>
      <c r="C60" s="5" t="n">
        <v>5792</v>
      </c>
    </row>
    <row r="61" spans="1:3">
      <c r="A61" s="4" t="s">
        <v>301</v>
      </c>
      <c r="B61" s="5" t="n">
        <v>-255</v>
      </c>
      <c r="C61" s="5" t="n">
        <v>-93</v>
      </c>
    </row>
    <row r="62" spans="1:3">
      <c r="A62" s="4" t="s">
        <v>250</v>
      </c>
    </row>
    <row r="63" spans="1:3">
      <c r="A63" s="3" t="s">
        <v>283</v>
      </c>
    </row>
    <row r="64" spans="1:3">
      <c r="A64" s="4" t="s">
        <v>296</v>
      </c>
      <c r="B64" s="5" t="n">
        <v>2493</v>
      </c>
    </row>
    <row r="65" spans="1:3">
      <c r="A65" s="4" t="s">
        <v>297</v>
      </c>
      <c r="B65" s="5" t="n">
        <v>-52</v>
      </c>
    </row>
    <row r="66" spans="1:3">
      <c r="A66" s="4" t="s">
        <v>298</v>
      </c>
      <c r="B66" s="5" t="n">
        <v>2190</v>
      </c>
      <c r="C66" s="5" t="n">
        <v>1885</v>
      </c>
    </row>
    <row r="67" spans="1:3">
      <c r="A67" s="4" t="s">
        <v>299</v>
      </c>
      <c r="B67" s="5" t="n">
        <v>-78</v>
      </c>
      <c r="C67" s="5" t="n">
        <v>-15</v>
      </c>
    </row>
    <row r="68" spans="1:3">
      <c r="A68" s="4" t="s">
        <v>300</v>
      </c>
      <c r="B68" s="5" t="n">
        <v>4683</v>
      </c>
      <c r="C68" s="5" t="n">
        <v>1885</v>
      </c>
    </row>
    <row r="69" spans="1:3">
      <c r="A69" s="4" t="s">
        <v>301</v>
      </c>
      <c r="B69" s="7" t="n">
        <v>-130</v>
      </c>
      <c r="C69" s="7" t="n">
        <v>-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302</v>
      </c>
      <c r="B1" s="2" t="s">
        <v>2</v>
      </c>
      <c r="C1" s="2" t="s">
        <v>59</v>
      </c>
      <c r="D1" s="2" t="s">
        <v>25</v>
      </c>
      <c r="E1" s="2" t="s">
        <v>60</v>
      </c>
      <c r="F1" s="2" t="s">
        <v>61</v>
      </c>
      <c r="G1" s="2" t="s">
        <v>62</v>
      </c>
    </row>
    <row r="2" spans="1:7">
      <c r="A2" s="3" t="s">
        <v>303</v>
      </c>
    </row>
    <row r="3" spans="1:7">
      <c r="A3" s="4" t="s">
        <v>304</v>
      </c>
      <c r="B3" s="7" t="n">
        <v>96100</v>
      </c>
      <c r="D3" s="7" t="n">
        <v>93795</v>
      </c>
    </row>
    <row r="4" spans="1:7">
      <c r="A4" s="4" t="s">
        <v>305</v>
      </c>
      <c r="B4" s="5" t="n">
        <v>239</v>
      </c>
      <c r="D4" s="5" t="n">
        <v>142</v>
      </c>
    </row>
    <row r="5" spans="1:7">
      <c r="A5" s="4" t="s">
        <v>306</v>
      </c>
      <c r="B5" s="5" t="n">
        <v>-626</v>
      </c>
      <c r="C5" s="7" t="n">
        <v>-613</v>
      </c>
      <c r="D5" s="5" t="n">
        <v>-487</v>
      </c>
      <c r="E5" s="7" t="n">
        <v>-469</v>
      </c>
      <c r="F5" s="7" t="n">
        <v>-467</v>
      </c>
      <c r="G5" s="7" t="n">
        <v>-514</v>
      </c>
    </row>
    <row r="6" spans="1:7">
      <c r="A6" s="4" t="s">
        <v>307</v>
      </c>
      <c r="B6" s="5" t="n">
        <v>95713</v>
      </c>
      <c r="D6" s="5" t="n">
        <v>93450</v>
      </c>
    </row>
    <row r="7" spans="1:7">
      <c r="A7" s="4" t="s">
        <v>308</v>
      </c>
    </row>
    <row r="8" spans="1:7">
      <c r="A8" s="3" t="s">
        <v>303</v>
      </c>
    </row>
    <row r="9" spans="1:7">
      <c r="A9" s="4" t="s">
        <v>304</v>
      </c>
      <c r="B9" s="5" t="n">
        <v>74263</v>
      </c>
      <c r="D9" s="5" t="n">
        <v>71980</v>
      </c>
    </row>
    <row r="10" spans="1:7">
      <c r="A10" s="4" t="s">
        <v>306</v>
      </c>
      <c r="B10" s="5" t="n">
        <v>-362</v>
      </c>
      <c r="C10" s="5" t="n">
        <v>-360</v>
      </c>
      <c r="D10" s="5" t="n">
        <v>-314</v>
      </c>
      <c r="E10" s="5" t="n">
        <v>-219</v>
      </c>
      <c r="F10" s="5" t="n">
        <v>-219</v>
      </c>
      <c r="G10" s="5" t="n">
        <v>-219</v>
      </c>
    </row>
    <row r="11" spans="1:7">
      <c r="A11" s="4" t="s">
        <v>309</v>
      </c>
    </row>
    <row r="12" spans="1:7">
      <c r="A12" s="3" t="s">
        <v>303</v>
      </c>
    </row>
    <row r="13" spans="1:7">
      <c r="A13" s="4" t="s">
        <v>304</v>
      </c>
      <c r="B13" s="5" t="n">
        <v>5746</v>
      </c>
      <c r="D13" s="5" t="n">
        <v>6448</v>
      </c>
    </row>
    <row r="14" spans="1:7">
      <c r="A14" s="4" t="s">
        <v>306</v>
      </c>
      <c r="B14" s="5" t="n">
        <v>-114</v>
      </c>
      <c r="C14" s="5" t="n">
        <v>-114</v>
      </c>
      <c r="D14" s="5" t="n">
        <v>-18</v>
      </c>
      <c r="E14" s="5" t="n">
        <v>-19</v>
      </c>
      <c r="F14" s="5" t="n">
        <v>-19</v>
      </c>
      <c r="G14" s="5" t="n">
        <v>-19</v>
      </c>
    </row>
    <row r="15" spans="1:7">
      <c r="A15" s="4" t="s">
        <v>310</v>
      </c>
    </row>
    <row r="16" spans="1:7">
      <c r="A16" s="3" t="s">
        <v>303</v>
      </c>
    </row>
    <row r="17" spans="1:7">
      <c r="A17" s="4" t="s">
        <v>304</v>
      </c>
      <c r="B17" s="5" t="n">
        <v>12555</v>
      </c>
      <c r="D17" s="5" t="n">
        <v>11620</v>
      </c>
    </row>
    <row r="18" spans="1:7">
      <c r="A18" s="4" t="s">
        <v>306</v>
      </c>
      <c r="B18" s="5" t="n">
        <v>-118</v>
      </c>
      <c r="C18" s="5" t="n">
        <v>-118</v>
      </c>
      <c r="D18" s="5" t="n">
        <v>-131</v>
      </c>
      <c r="E18" s="5" t="n">
        <v>-203</v>
      </c>
      <c r="F18" s="5" t="n">
        <v>-203</v>
      </c>
      <c r="G18" s="5" t="n">
        <v>-230</v>
      </c>
    </row>
    <row r="19" spans="1:7">
      <c r="A19" s="4" t="s">
        <v>311</v>
      </c>
    </row>
    <row r="20" spans="1:7">
      <c r="A20" s="3" t="s">
        <v>303</v>
      </c>
    </row>
    <row r="21" spans="1:7">
      <c r="A21" s="4" t="s">
        <v>304</v>
      </c>
      <c r="B21" s="5" t="n">
        <v>427</v>
      </c>
      <c r="D21" s="5" t="n">
        <v>558</v>
      </c>
    </row>
    <row r="22" spans="1:7">
      <c r="A22" s="4" t="s">
        <v>306</v>
      </c>
      <c r="B22" s="5" t="n">
        <v>-20</v>
      </c>
      <c r="C22" s="5" t="n">
        <v>-20</v>
      </c>
      <c r="D22" s="5" t="n">
        <v>-23</v>
      </c>
      <c r="E22" s="5" t="n">
        <v>-26</v>
      </c>
      <c r="F22" s="7" t="n">
        <v>-26</v>
      </c>
      <c r="G22" s="7" t="n">
        <v>-45</v>
      </c>
    </row>
    <row r="23" spans="1:7">
      <c r="A23" s="4" t="s">
        <v>312</v>
      </c>
    </row>
    <row r="24" spans="1:7">
      <c r="A24" s="3" t="s">
        <v>303</v>
      </c>
    </row>
    <row r="25" spans="1:7">
      <c r="A25" s="4" t="s">
        <v>304</v>
      </c>
      <c r="B25" s="5" t="n">
        <v>3091</v>
      </c>
      <c r="D25" s="5" t="n">
        <v>3179</v>
      </c>
    </row>
    <row r="26" spans="1:7">
      <c r="A26" s="4" t="s">
        <v>306</v>
      </c>
      <c r="B26" s="5" t="n">
        <v>-1</v>
      </c>
      <c r="C26" s="7" t="n">
        <v>-1</v>
      </c>
      <c r="D26" s="5" t="n">
        <v>-1</v>
      </c>
    </row>
    <row r="27" spans="1:7">
      <c r="A27" s="4" t="s">
        <v>313</v>
      </c>
    </row>
    <row r="28" spans="1:7">
      <c r="A28" s="3" t="s">
        <v>303</v>
      </c>
    </row>
    <row r="29" spans="1:7">
      <c r="A29" s="4" t="s">
        <v>304</v>
      </c>
      <c r="B29" s="7" t="n">
        <v>18</v>
      </c>
      <c r="D29" s="7" t="n">
        <v>10</v>
      </c>
    </row>
    <row r="30" spans="1:7">
      <c r="A30" s="4" t="s">
        <v>306</v>
      </c>
      <c r="E30" s="7" t="n">
        <v>-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5"/>
    <col customWidth="1" max="5" min="5" width="21"/>
    <col customWidth="1" max="6" min="6" width="25"/>
  </cols>
  <sheetData>
    <row r="1" spans="1:6">
      <c r="A1" s="1" t="s">
        <v>314</v>
      </c>
      <c r="B1" s="2" t="s">
        <v>67</v>
      </c>
      <c r="D1" s="2" t="s">
        <v>1</v>
      </c>
      <c r="F1" s="2" t="s">
        <v>295</v>
      </c>
    </row>
    <row r="2" spans="1:6">
      <c r="B2" s="2" t="s">
        <v>259</v>
      </c>
      <c r="C2" s="2" t="s">
        <v>281</v>
      </c>
      <c r="D2" s="2" t="s">
        <v>315</v>
      </c>
      <c r="E2" s="2" t="s">
        <v>281</v>
      </c>
      <c r="F2" s="2" t="s">
        <v>316</v>
      </c>
    </row>
    <row r="3" spans="1:6">
      <c r="A3" s="3" t="s">
        <v>303</v>
      </c>
    </row>
    <row r="4" spans="1:6">
      <c r="A4" s="4" t="s">
        <v>317</v>
      </c>
      <c r="B4" s="7" t="n">
        <v>16</v>
      </c>
      <c r="D4" s="7" t="n">
        <v>16</v>
      </c>
      <c r="F4" s="7" t="n">
        <v>10</v>
      </c>
    </row>
    <row r="5" spans="1:6">
      <c r="A5" s="4" t="s">
        <v>318</v>
      </c>
      <c r="B5" s="5" t="n">
        <v>23</v>
      </c>
      <c r="C5" s="7" t="n">
        <v>27</v>
      </c>
      <c r="D5" s="5" t="n">
        <v>35</v>
      </c>
      <c r="E5" s="7" t="n">
        <v>44</v>
      </c>
    </row>
    <row r="6" spans="1:6">
      <c r="A6" s="4" t="s">
        <v>319</v>
      </c>
      <c r="B6" s="5" t="n">
        <v>344</v>
      </c>
      <c r="D6" s="7" t="n">
        <v>344</v>
      </c>
      <c r="F6" s="7" t="n">
        <v>357</v>
      </c>
    </row>
    <row r="7" spans="1:6">
      <c r="A7" s="4" t="s">
        <v>320</v>
      </c>
      <c r="D7" s="5" t="n">
        <v>2</v>
      </c>
      <c r="F7" s="5" t="n">
        <v>2</v>
      </c>
    </row>
    <row r="8" spans="1:6">
      <c r="A8" s="4" t="s">
        <v>321</v>
      </c>
    </row>
    <row r="9" spans="1:6">
      <c r="A9" s="3" t="s">
        <v>303</v>
      </c>
    </row>
    <row r="10" spans="1:6">
      <c r="A10" s="4" t="s">
        <v>322</v>
      </c>
      <c r="B10" s="7" t="n">
        <v>655</v>
      </c>
      <c r="D10" s="7" t="n">
        <v>655</v>
      </c>
      <c r="F10" s="7" t="n">
        <v>88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67</v>
      </c>
      <c r="D1" s="2" t="s">
        <v>1</v>
      </c>
    </row>
    <row r="2" spans="1:6">
      <c r="B2" s="2" t="s">
        <v>2</v>
      </c>
      <c r="C2" s="2" t="s">
        <v>60</v>
      </c>
      <c r="D2" s="2" t="s">
        <v>2</v>
      </c>
      <c r="E2" s="2" t="s">
        <v>60</v>
      </c>
      <c r="F2" s="2" t="s">
        <v>25</v>
      </c>
    </row>
    <row r="3" spans="1:6">
      <c r="A3" s="3" t="s">
        <v>324</v>
      </c>
    </row>
    <row r="4" spans="1:6">
      <c r="A4" s="4" t="s">
        <v>325</v>
      </c>
      <c r="B4" s="7" t="n">
        <v>613</v>
      </c>
      <c r="C4" s="7" t="n">
        <v>467</v>
      </c>
      <c r="D4" s="7" t="n">
        <v>487</v>
      </c>
      <c r="E4" s="7" t="n">
        <v>514</v>
      </c>
    </row>
    <row r="5" spans="1:6">
      <c r="A5" s="4" t="s">
        <v>326</v>
      </c>
      <c r="B5" s="5" t="n">
        <v>-2</v>
      </c>
      <c r="C5" s="5" t="n">
        <v>-1</v>
      </c>
      <c r="D5" s="5" t="n">
        <v>-2</v>
      </c>
      <c r="E5" s="5" t="n">
        <v>-1</v>
      </c>
    </row>
    <row r="6" spans="1:6">
      <c r="A6" s="4" t="s">
        <v>327</v>
      </c>
      <c r="B6" s="5" t="n">
        <v>3</v>
      </c>
      <c r="D6" s="5" t="n">
        <v>6</v>
      </c>
    </row>
    <row r="7" spans="1:6">
      <c r="A7" s="4" t="s">
        <v>328</v>
      </c>
      <c r="B7" s="5" t="n">
        <v>12</v>
      </c>
      <c r="C7" s="5" t="n">
        <v>3</v>
      </c>
      <c r="D7" s="5" t="n">
        <v>135</v>
      </c>
      <c r="E7" s="5" t="n">
        <v>-44</v>
      </c>
    </row>
    <row r="8" spans="1:6">
      <c r="A8" s="4" t="s">
        <v>329</v>
      </c>
      <c r="B8" s="5" t="n">
        <v>626</v>
      </c>
      <c r="C8" s="5" t="n">
        <v>469</v>
      </c>
      <c r="D8" s="5" t="n">
        <v>626</v>
      </c>
      <c r="E8" s="5" t="n">
        <v>469</v>
      </c>
    </row>
    <row r="9" spans="1:6">
      <c r="A9" s="4" t="s">
        <v>330</v>
      </c>
      <c r="B9" s="5" t="n">
        <v>141</v>
      </c>
      <c r="D9" s="5" t="n">
        <v>141</v>
      </c>
      <c r="F9" s="7" t="n">
        <v>58</v>
      </c>
    </row>
    <row r="10" spans="1:6">
      <c r="A10" s="4" t="s">
        <v>331</v>
      </c>
      <c r="B10" s="5" t="n">
        <v>485</v>
      </c>
      <c r="D10" s="5" t="n">
        <v>485</v>
      </c>
      <c r="F10" s="5" t="n">
        <v>429</v>
      </c>
    </row>
    <row r="11" spans="1:6">
      <c r="A11" s="4" t="s">
        <v>308</v>
      </c>
    </row>
    <row r="12" spans="1:6">
      <c r="A12" s="3" t="s">
        <v>324</v>
      </c>
    </row>
    <row r="13" spans="1:6">
      <c r="A13" s="4" t="s">
        <v>325</v>
      </c>
      <c r="B13" s="5" t="n">
        <v>360</v>
      </c>
      <c r="C13" s="5" t="n">
        <v>219</v>
      </c>
      <c r="D13" s="5" t="n">
        <v>314</v>
      </c>
      <c r="E13" s="5" t="n">
        <v>219</v>
      </c>
    </row>
    <row r="14" spans="1:6">
      <c r="A14" s="4" t="s">
        <v>327</v>
      </c>
      <c r="B14" s="5" t="n">
        <v>2</v>
      </c>
      <c r="D14" s="5" t="n">
        <v>5</v>
      </c>
    </row>
    <row r="15" spans="1:6">
      <c r="A15" s="4" t="s">
        <v>328</v>
      </c>
      <c r="D15" s="5" t="n">
        <v>43</v>
      </c>
    </row>
    <row r="16" spans="1:6">
      <c r="A16" s="4" t="s">
        <v>329</v>
      </c>
      <c r="B16" s="5" t="n">
        <v>362</v>
      </c>
      <c r="C16" s="5" t="n">
        <v>219</v>
      </c>
      <c r="D16" s="5" t="n">
        <v>362</v>
      </c>
      <c r="E16" s="5" t="n">
        <v>219</v>
      </c>
    </row>
    <row r="17" spans="1:6">
      <c r="A17" s="4" t="s">
        <v>331</v>
      </c>
      <c r="B17" s="5" t="n">
        <v>362</v>
      </c>
      <c r="D17" s="5" t="n">
        <v>362</v>
      </c>
      <c r="F17" s="5" t="n">
        <v>314</v>
      </c>
    </row>
    <row r="18" spans="1:6">
      <c r="A18" s="4" t="s">
        <v>309</v>
      </c>
    </row>
    <row r="19" spans="1:6">
      <c r="A19" s="3" t="s">
        <v>324</v>
      </c>
    </row>
    <row r="20" spans="1:6">
      <c r="A20" s="4" t="s">
        <v>325</v>
      </c>
      <c r="B20" s="5" t="n">
        <v>114</v>
      </c>
      <c r="C20" s="5" t="n">
        <v>19</v>
      </c>
      <c r="D20" s="5" t="n">
        <v>18</v>
      </c>
      <c r="E20" s="5" t="n">
        <v>19</v>
      </c>
    </row>
    <row r="21" spans="1:6">
      <c r="A21" s="4" t="s">
        <v>328</v>
      </c>
      <c r="D21" s="5" t="n">
        <v>96</v>
      </c>
    </row>
    <row r="22" spans="1:6">
      <c r="A22" s="4" t="s">
        <v>329</v>
      </c>
      <c r="B22" s="5" t="n">
        <v>114</v>
      </c>
      <c r="C22" s="5" t="n">
        <v>19</v>
      </c>
      <c r="D22" s="5" t="n">
        <v>114</v>
      </c>
      <c r="E22" s="5" t="n">
        <v>19</v>
      </c>
    </row>
    <row r="23" spans="1:6">
      <c r="A23" s="4" t="s">
        <v>330</v>
      </c>
      <c r="B23" s="5" t="n">
        <v>96</v>
      </c>
      <c r="D23" s="5" t="n">
        <v>96</v>
      </c>
    </row>
    <row r="24" spans="1:6">
      <c r="A24" s="4" t="s">
        <v>331</v>
      </c>
      <c r="B24" s="5" t="n">
        <v>18</v>
      </c>
      <c r="D24" s="5" t="n">
        <v>18</v>
      </c>
      <c r="F24" s="5" t="n">
        <v>18</v>
      </c>
    </row>
    <row r="25" spans="1:6">
      <c r="A25" s="4" t="s">
        <v>310</v>
      </c>
    </row>
    <row r="26" spans="1:6">
      <c r="A26" s="3" t="s">
        <v>324</v>
      </c>
    </row>
    <row r="27" spans="1:6">
      <c r="A27" s="4" t="s">
        <v>325</v>
      </c>
      <c r="B27" s="5" t="n">
        <v>118</v>
      </c>
      <c r="C27" s="5" t="n">
        <v>203</v>
      </c>
      <c r="D27" s="5" t="n">
        <v>131</v>
      </c>
      <c r="E27" s="5" t="n">
        <v>230</v>
      </c>
    </row>
    <row r="28" spans="1:6">
      <c r="A28" s="4" t="s">
        <v>328</v>
      </c>
      <c r="D28" s="5" t="n">
        <v>-13</v>
      </c>
      <c r="E28" s="5" t="n">
        <v>-27</v>
      </c>
    </row>
    <row r="29" spans="1:6">
      <c r="A29" s="4" t="s">
        <v>329</v>
      </c>
      <c r="B29" s="5" t="n">
        <v>118</v>
      </c>
      <c r="C29" s="5" t="n">
        <v>203</v>
      </c>
      <c r="D29" s="5" t="n">
        <v>118</v>
      </c>
      <c r="E29" s="5" t="n">
        <v>203</v>
      </c>
    </row>
    <row r="30" spans="1:6">
      <c r="A30" s="4" t="s">
        <v>330</v>
      </c>
      <c r="B30" s="5" t="n">
        <v>30</v>
      </c>
      <c r="D30" s="5" t="n">
        <v>30</v>
      </c>
      <c r="F30" s="5" t="n">
        <v>39</v>
      </c>
    </row>
    <row r="31" spans="1:6">
      <c r="A31" s="4" t="s">
        <v>331</v>
      </c>
      <c r="B31" s="5" t="n">
        <v>88</v>
      </c>
      <c r="D31" s="5" t="n">
        <v>88</v>
      </c>
      <c r="F31" s="5" t="n">
        <v>92</v>
      </c>
    </row>
    <row r="32" spans="1:6">
      <c r="A32" s="4" t="s">
        <v>311</v>
      </c>
    </row>
    <row r="33" spans="1:6">
      <c r="A33" s="3" t="s">
        <v>324</v>
      </c>
    </row>
    <row r="34" spans="1:6">
      <c r="A34" s="4" t="s">
        <v>325</v>
      </c>
      <c r="B34" s="5" t="n">
        <v>20</v>
      </c>
      <c r="C34" s="5" t="n">
        <v>26</v>
      </c>
      <c r="D34" s="5" t="n">
        <v>23</v>
      </c>
      <c r="E34" s="5" t="n">
        <v>45</v>
      </c>
    </row>
    <row r="35" spans="1:6">
      <c r="A35" s="4" t="s">
        <v>328</v>
      </c>
      <c r="D35" s="5" t="n">
        <v>-3</v>
      </c>
      <c r="E35" s="5" t="n">
        <v>-19</v>
      </c>
    </row>
    <row r="36" spans="1:6">
      <c r="A36" s="4" t="s">
        <v>329</v>
      </c>
      <c r="B36" s="5" t="n">
        <v>20</v>
      </c>
      <c r="C36" s="5" t="n">
        <v>26</v>
      </c>
      <c r="D36" s="5" t="n">
        <v>20</v>
      </c>
      <c r="E36" s="5" t="n">
        <v>26</v>
      </c>
    </row>
    <row r="37" spans="1:6">
      <c r="A37" s="4" t="s">
        <v>330</v>
      </c>
      <c r="B37" s="5" t="n">
        <v>15</v>
      </c>
      <c r="D37" s="5" t="n">
        <v>15</v>
      </c>
      <c r="F37" s="5" t="n">
        <v>19</v>
      </c>
    </row>
    <row r="38" spans="1:6">
      <c r="A38" s="4" t="s">
        <v>331</v>
      </c>
      <c r="B38" s="5" t="n">
        <v>5</v>
      </c>
      <c r="D38" s="5" t="n">
        <v>5</v>
      </c>
      <c r="F38" s="5" t="n">
        <v>4</v>
      </c>
    </row>
    <row r="39" spans="1:6">
      <c r="A39" s="4" t="s">
        <v>312</v>
      </c>
    </row>
    <row r="40" spans="1:6">
      <c r="A40" s="3" t="s">
        <v>324</v>
      </c>
    </row>
    <row r="41" spans="1:6">
      <c r="A41" s="4" t="s">
        <v>325</v>
      </c>
      <c r="B41" s="5" t="n">
        <v>1</v>
      </c>
      <c r="D41" s="5" t="n">
        <v>1</v>
      </c>
    </row>
    <row r="42" spans="1:6">
      <c r="A42" s="4" t="s">
        <v>329</v>
      </c>
      <c r="B42" s="5" t="n">
        <v>1</v>
      </c>
      <c r="D42" s="5" t="n">
        <v>1</v>
      </c>
    </row>
    <row r="43" spans="1:6">
      <c r="A43" s="4" t="s">
        <v>331</v>
      </c>
      <c r="B43" s="5" t="n">
        <v>1</v>
      </c>
      <c r="D43" s="5" t="n">
        <v>1</v>
      </c>
      <c r="F43" s="7" t="n">
        <v>1</v>
      </c>
    </row>
    <row r="44" spans="1:6">
      <c r="A44" s="4" t="s">
        <v>313</v>
      </c>
    </row>
    <row r="45" spans="1:6">
      <c r="A45" s="3" t="s">
        <v>324</v>
      </c>
    </row>
    <row r="46" spans="1:6">
      <c r="A46" s="4" t="s">
        <v>326</v>
      </c>
      <c r="B46" s="5" t="n">
        <v>-2</v>
      </c>
      <c r="C46" s="5" t="n">
        <v>-1</v>
      </c>
      <c r="D46" s="5" t="n">
        <v>-2</v>
      </c>
      <c r="E46" s="5" t="n">
        <v>-1</v>
      </c>
    </row>
    <row r="47" spans="1:6">
      <c r="A47" s="4" t="s">
        <v>327</v>
      </c>
      <c r="B47" s="5" t="n">
        <v>1</v>
      </c>
      <c r="D47" s="5" t="n">
        <v>1</v>
      </c>
    </row>
    <row r="48" spans="1:6">
      <c r="A48" s="4" t="s">
        <v>328</v>
      </c>
      <c r="B48" s="5" t="n">
        <v>1</v>
      </c>
      <c r="C48" s="5" t="n">
        <v>3</v>
      </c>
      <c r="D48" s="5" t="n">
        <v>1</v>
      </c>
      <c r="E48" s="5" t="n">
        <v>3</v>
      </c>
    </row>
    <row r="49" spans="1:6">
      <c r="A49" s="4" t="s">
        <v>329</v>
      </c>
      <c r="C49" s="7" t="n">
        <v>2</v>
      </c>
      <c r="E49" s="5" t="n">
        <v>2</v>
      </c>
    </row>
    <row r="50" spans="1:6">
      <c r="A50" s="4" t="s">
        <v>332</v>
      </c>
    </row>
    <row r="51" spans="1:6">
      <c r="A51" s="3" t="s">
        <v>324</v>
      </c>
    </row>
    <row r="52" spans="1:6">
      <c r="A52" s="4" t="s">
        <v>325</v>
      </c>
      <c r="E52" s="5" t="n">
        <v>1</v>
      </c>
    </row>
    <row r="53" spans="1:6">
      <c r="A53" s="4" t="s">
        <v>328</v>
      </c>
      <c r="B53" s="5" t="n">
        <v>11</v>
      </c>
      <c r="D53" s="5" t="n">
        <v>11</v>
      </c>
      <c r="E53" s="7" t="n">
        <v>-1</v>
      </c>
    </row>
    <row r="54" spans="1:6">
      <c r="A54" s="4" t="s">
        <v>329</v>
      </c>
      <c r="B54" s="5" t="n">
        <v>11</v>
      </c>
      <c r="D54" s="5" t="n">
        <v>11</v>
      </c>
    </row>
    <row r="55" spans="1:6">
      <c r="A55" s="4" t="s">
        <v>331</v>
      </c>
      <c r="B55" s="7" t="n">
        <v>11</v>
      </c>
      <c r="D55" s="7" t="n">
        <v>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24</v>
      </c>
    </row>
    <row r="3" spans="1:3">
      <c r="A3" s="4" t="s">
        <v>334</v>
      </c>
      <c r="B3" s="7" t="n">
        <v>96100</v>
      </c>
      <c r="C3" s="7" t="n">
        <v>93795</v>
      </c>
    </row>
    <row r="4" spans="1:3">
      <c r="A4" s="4" t="s">
        <v>335</v>
      </c>
      <c r="B4" s="5" t="n">
        <v>2151</v>
      </c>
      <c r="C4" s="5" t="n">
        <v>1998</v>
      </c>
    </row>
    <row r="5" spans="1:3">
      <c r="A5" s="4" t="s">
        <v>336</v>
      </c>
      <c r="B5" s="5" t="n">
        <v>93949</v>
      </c>
      <c r="C5" s="5" t="n">
        <v>91797</v>
      </c>
    </row>
    <row r="6" spans="1:3">
      <c r="A6" s="4" t="s">
        <v>308</v>
      </c>
    </row>
    <row r="7" spans="1:3">
      <c r="A7" s="3" t="s">
        <v>324</v>
      </c>
    </row>
    <row r="8" spans="1:3">
      <c r="A8" s="4" t="s">
        <v>334</v>
      </c>
      <c r="B8" s="5" t="n">
        <v>74263</v>
      </c>
      <c r="C8" s="5" t="n">
        <v>71980</v>
      </c>
    </row>
    <row r="9" spans="1:3">
      <c r="A9" s="4" t="s">
        <v>335</v>
      </c>
      <c r="B9" s="5" t="n">
        <v>989</v>
      </c>
      <c r="C9" s="5" t="n">
        <v>818</v>
      </c>
    </row>
    <row r="10" spans="1:3">
      <c r="A10" s="4" t="s">
        <v>336</v>
      </c>
      <c r="B10" s="5" t="n">
        <v>73274</v>
      </c>
      <c r="C10" s="5" t="n">
        <v>71162</v>
      </c>
    </row>
    <row r="11" spans="1:3">
      <c r="A11" s="4" t="s">
        <v>309</v>
      </c>
    </row>
    <row r="12" spans="1:3">
      <c r="A12" s="3" t="s">
        <v>324</v>
      </c>
    </row>
    <row r="13" spans="1:3">
      <c r="A13" s="4" t="s">
        <v>334</v>
      </c>
      <c r="B13" s="5" t="n">
        <v>5746</v>
      </c>
      <c r="C13" s="5" t="n">
        <v>6448</v>
      </c>
    </row>
    <row r="14" spans="1:3">
      <c r="A14" s="4" t="s">
        <v>335</v>
      </c>
      <c r="B14" s="5" t="n">
        <v>230</v>
      </c>
      <c r="C14" s="5" t="n">
        <v>227</v>
      </c>
    </row>
    <row r="15" spans="1:3">
      <c r="A15" s="4" t="s">
        <v>336</v>
      </c>
      <c r="B15" s="5" t="n">
        <v>5516</v>
      </c>
      <c r="C15" s="5" t="n">
        <v>6221</v>
      </c>
    </row>
    <row r="16" spans="1:3">
      <c r="A16" s="4" t="s">
        <v>310</v>
      </c>
    </row>
    <row r="17" spans="1:3">
      <c r="A17" s="3" t="s">
        <v>324</v>
      </c>
    </row>
    <row r="18" spans="1:3">
      <c r="A18" s="4" t="s">
        <v>334</v>
      </c>
      <c r="B18" s="5" t="n">
        <v>12555</v>
      </c>
      <c r="C18" s="5" t="n">
        <v>11620</v>
      </c>
    </row>
    <row r="19" spans="1:3">
      <c r="A19" s="4" t="s">
        <v>335</v>
      </c>
      <c r="B19" s="5" t="n">
        <v>749</v>
      </c>
      <c r="C19" s="5" t="n">
        <v>760</v>
      </c>
    </row>
    <row r="20" spans="1:3">
      <c r="A20" s="4" t="s">
        <v>336</v>
      </c>
      <c r="B20" s="5" t="n">
        <v>11806</v>
      </c>
      <c r="C20" s="5" t="n">
        <v>10860</v>
      </c>
    </row>
    <row r="21" spans="1:3">
      <c r="A21" s="4" t="s">
        <v>311</v>
      </c>
    </row>
    <row r="22" spans="1:3">
      <c r="A22" s="3" t="s">
        <v>324</v>
      </c>
    </row>
    <row r="23" spans="1:3">
      <c r="A23" s="4" t="s">
        <v>334</v>
      </c>
      <c r="B23" s="5" t="n">
        <v>427</v>
      </c>
      <c r="C23" s="5" t="n">
        <v>558</v>
      </c>
    </row>
    <row r="24" spans="1:3">
      <c r="A24" s="4" t="s">
        <v>335</v>
      </c>
      <c r="B24" s="5" t="n">
        <v>183</v>
      </c>
      <c r="C24" s="5" t="n">
        <v>193</v>
      </c>
    </row>
    <row r="25" spans="1:3">
      <c r="A25" s="4" t="s">
        <v>336</v>
      </c>
      <c r="B25" s="5" t="n">
        <v>244</v>
      </c>
      <c r="C25" s="5" t="n">
        <v>365</v>
      </c>
    </row>
    <row r="26" spans="1:3">
      <c r="A26" s="4" t="s">
        <v>312</v>
      </c>
    </row>
    <row r="27" spans="1:3">
      <c r="A27" s="3" t="s">
        <v>324</v>
      </c>
    </row>
    <row r="28" spans="1:3">
      <c r="A28" s="4" t="s">
        <v>334</v>
      </c>
      <c r="B28" s="5" t="n">
        <v>3091</v>
      </c>
      <c r="C28" s="5" t="n">
        <v>3179</v>
      </c>
    </row>
    <row r="29" spans="1:3">
      <c r="A29" s="4" t="s">
        <v>336</v>
      </c>
      <c r="B29" s="5" t="n">
        <v>3091</v>
      </c>
      <c r="C29" s="5" t="n">
        <v>3179</v>
      </c>
    </row>
    <row r="30" spans="1:3">
      <c r="A30" s="4" t="s">
        <v>313</v>
      </c>
    </row>
    <row r="31" spans="1:3">
      <c r="A31" s="3" t="s">
        <v>324</v>
      </c>
    </row>
    <row r="32" spans="1:3">
      <c r="A32" s="4" t="s">
        <v>334</v>
      </c>
      <c r="B32" s="5" t="n">
        <v>18</v>
      </c>
      <c r="C32" s="5" t="n">
        <v>10</v>
      </c>
    </row>
    <row r="33" spans="1:3">
      <c r="A33" s="4" t="s">
        <v>336</v>
      </c>
      <c r="B33" s="7" t="n">
        <v>18</v>
      </c>
      <c r="C33" s="7"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2</v>
      </c>
      <c r="C1" s="2" t="s">
        <v>59</v>
      </c>
      <c r="D1" s="2" t="s">
        <v>25</v>
      </c>
      <c r="E1" s="2" t="s">
        <v>60</v>
      </c>
      <c r="F1" s="2" t="s">
        <v>61</v>
      </c>
      <c r="G1" s="2" t="s">
        <v>62</v>
      </c>
    </row>
    <row r="2" spans="1:7">
      <c r="A2" s="3" t="s">
        <v>324</v>
      </c>
    </row>
    <row r="3" spans="1:7">
      <c r="A3" s="4" t="s">
        <v>338</v>
      </c>
      <c r="B3" s="7" t="n">
        <v>626</v>
      </c>
      <c r="C3" s="7" t="n">
        <v>613</v>
      </c>
      <c r="D3" s="7" t="n">
        <v>487</v>
      </c>
      <c r="E3" s="7" t="n">
        <v>469</v>
      </c>
      <c r="F3" s="7" t="n">
        <v>467</v>
      </c>
      <c r="G3" s="7" t="n">
        <v>514</v>
      </c>
    </row>
    <row r="4" spans="1:7">
      <c r="A4" s="4" t="s">
        <v>339</v>
      </c>
      <c r="B4" s="5" t="n">
        <v>141</v>
      </c>
      <c r="D4" s="5" t="n">
        <v>58</v>
      </c>
    </row>
    <row r="5" spans="1:7">
      <c r="A5" s="4" t="s">
        <v>340</v>
      </c>
      <c r="B5" s="5" t="n">
        <v>485</v>
      </c>
      <c r="D5" s="5" t="n">
        <v>429</v>
      </c>
    </row>
    <row r="6" spans="1:7">
      <c r="A6" s="4" t="s">
        <v>308</v>
      </c>
    </row>
    <row r="7" spans="1:7">
      <c r="A7" s="3" t="s">
        <v>324</v>
      </c>
    </row>
    <row r="8" spans="1:7">
      <c r="A8" s="4" t="s">
        <v>338</v>
      </c>
      <c r="B8" s="5" t="n">
        <v>362</v>
      </c>
      <c r="C8" s="5" t="n">
        <v>360</v>
      </c>
      <c r="D8" s="5" t="n">
        <v>314</v>
      </c>
      <c r="E8" s="5" t="n">
        <v>219</v>
      </c>
      <c r="F8" s="5" t="n">
        <v>219</v>
      </c>
      <c r="G8" s="5" t="n">
        <v>219</v>
      </c>
    </row>
    <row r="9" spans="1:7">
      <c r="A9" s="4" t="s">
        <v>340</v>
      </c>
      <c r="B9" s="5" t="n">
        <v>362</v>
      </c>
      <c r="D9" s="5" t="n">
        <v>314</v>
      </c>
    </row>
    <row r="10" spans="1:7">
      <c r="A10" s="4" t="s">
        <v>309</v>
      </c>
    </row>
    <row r="11" spans="1:7">
      <c r="A11" s="3" t="s">
        <v>324</v>
      </c>
    </row>
    <row r="12" spans="1:7">
      <c r="A12" s="4" t="s">
        <v>338</v>
      </c>
      <c r="B12" s="5" t="n">
        <v>114</v>
      </c>
      <c r="C12" s="5" t="n">
        <v>114</v>
      </c>
      <c r="D12" s="5" t="n">
        <v>18</v>
      </c>
      <c r="E12" s="5" t="n">
        <v>19</v>
      </c>
      <c r="F12" s="5" t="n">
        <v>19</v>
      </c>
      <c r="G12" s="5" t="n">
        <v>19</v>
      </c>
    </row>
    <row r="13" spans="1:7">
      <c r="A13" s="4" t="s">
        <v>339</v>
      </c>
      <c r="B13" s="5" t="n">
        <v>96</v>
      </c>
    </row>
    <row r="14" spans="1:7">
      <c r="A14" s="4" t="s">
        <v>340</v>
      </c>
      <c r="B14" s="5" t="n">
        <v>18</v>
      </c>
      <c r="D14" s="5" t="n">
        <v>18</v>
      </c>
    </row>
    <row r="15" spans="1:7">
      <c r="A15" s="4" t="s">
        <v>310</v>
      </c>
    </row>
    <row r="16" spans="1:7">
      <c r="A16" s="3" t="s">
        <v>324</v>
      </c>
    </row>
    <row r="17" spans="1:7">
      <c r="A17" s="4" t="s">
        <v>338</v>
      </c>
      <c r="B17" s="5" t="n">
        <v>118</v>
      </c>
      <c r="C17" s="5" t="n">
        <v>118</v>
      </c>
      <c r="D17" s="5" t="n">
        <v>131</v>
      </c>
      <c r="E17" s="5" t="n">
        <v>203</v>
      </c>
      <c r="F17" s="5" t="n">
        <v>203</v>
      </c>
      <c r="G17" s="5" t="n">
        <v>230</v>
      </c>
    </row>
    <row r="18" spans="1:7">
      <c r="A18" s="4" t="s">
        <v>339</v>
      </c>
      <c r="B18" s="5" t="n">
        <v>30</v>
      </c>
      <c r="D18" s="5" t="n">
        <v>39</v>
      </c>
    </row>
    <row r="19" spans="1:7">
      <c r="A19" s="4" t="s">
        <v>340</v>
      </c>
      <c r="B19" s="5" t="n">
        <v>88</v>
      </c>
      <c r="D19" s="5" t="n">
        <v>92</v>
      </c>
    </row>
    <row r="20" spans="1:7">
      <c r="A20" s="4" t="s">
        <v>311</v>
      </c>
    </row>
    <row r="21" spans="1:7">
      <c r="A21" s="3" t="s">
        <v>324</v>
      </c>
    </row>
    <row r="22" spans="1:7">
      <c r="A22" s="4" t="s">
        <v>338</v>
      </c>
      <c r="B22" s="5" t="n">
        <v>20</v>
      </c>
      <c r="C22" s="5" t="n">
        <v>20</v>
      </c>
      <c r="D22" s="5" t="n">
        <v>23</v>
      </c>
      <c r="E22" s="7" t="n">
        <v>26</v>
      </c>
      <c r="F22" s="7" t="n">
        <v>26</v>
      </c>
      <c r="G22" s="7" t="n">
        <v>45</v>
      </c>
    </row>
    <row r="23" spans="1:7">
      <c r="A23" s="4" t="s">
        <v>339</v>
      </c>
      <c r="B23" s="5" t="n">
        <v>15</v>
      </c>
      <c r="D23" s="5" t="n">
        <v>19</v>
      </c>
    </row>
    <row r="24" spans="1:7">
      <c r="A24" s="4" t="s">
        <v>340</v>
      </c>
      <c r="B24" s="5" t="n">
        <v>5</v>
      </c>
      <c r="D24" s="5" t="n">
        <v>4</v>
      </c>
    </row>
    <row r="25" spans="1:7">
      <c r="A25" s="4" t="s">
        <v>312</v>
      </c>
    </row>
    <row r="26" spans="1:7">
      <c r="A26" s="3" t="s">
        <v>324</v>
      </c>
    </row>
    <row r="27" spans="1:7">
      <c r="A27" s="4" t="s">
        <v>338</v>
      </c>
      <c r="B27" s="5" t="n">
        <v>1</v>
      </c>
      <c r="C27" s="7" t="n">
        <v>1</v>
      </c>
      <c r="D27" s="5" t="n">
        <v>1</v>
      </c>
    </row>
    <row r="28" spans="1:7">
      <c r="A28" s="4" t="s">
        <v>340</v>
      </c>
      <c r="B28" s="7" t="n">
        <v>1</v>
      </c>
      <c r="D28"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58</v>
      </c>
      <c r="B1" s="2" t="s">
        <v>2</v>
      </c>
      <c r="C1" s="2" t="s">
        <v>59</v>
      </c>
      <c r="D1" s="2" t="s">
        <v>25</v>
      </c>
      <c r="E1" s="2" t="s">
        <v>60</v>
      </c>
      <c r="F1" s="2" t="s">
        <v>61</v>
      </c>
      <c r="G1" s="2" t="s">
        <v>62</v>
      </c>
    </row>
    <row r="2" spans="1:7">
      <c r="A2" s="3" t="s">
        <v>63</v>
      </c>
    </row>
    <row r="3" spans="1:7">
      <c r="A3" s="4" t="s">
        <v>64</v>
      </c>
      <c r="B3" s="7" t="n">
        <v>5781</v>
      </c>
      <c r="D3" s="7" t="n">
        <v>5941</v>
      </c>
    </row>
    <row r="4" spans="1:7">
      <c r="A4" s="4" t="s">
        <v>65</v>
      </c>
      <c r="B4" s="7" t="n">
        <v>626</v>
      </c>
      <c r="C4" s="7" t="n">
        <v>613</v>
      </c>
      <c r="D4" s="7" t="n">
        <v>487</v>
      </c>
      <c r="E4" s="7" t="n">
        <v>469</v>
      </c>
      <c r="F4" s="7" t="n">
        <v>467</v>
      </c>
      <c r="G4" s="7" t="n">
        <v>5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24</v>
      </c>
    </row>
    <row r="3" spans="1:3">
      <c r="A3" s="4" t="s">
        <v>342</v>
      </c>
      <c r="B3" s="7" t="n">
        <v>1649</v>
      </c>
      <c r="C3" s="7" t="n">
        <v>1602</v>
      </c>
    </row>
    <row r="4" spans="1:3">
      <c r="A4" s="4" t="s">
        <v>343</v>
      </c>
      <c r="B4" s="5" t="n">
        <v>1649</v>
      </c>
      <c r="C4" s="5" t="n">
        <v>1645</v>
      </c>
    </row>
    <row r="5" spans="1:3">
      <c r="A5" s="4" t="s">
        <v>344</v>
      </c>
      <c r="B5" s="5" t="n">
        <v>502</v>
      </c>
      <c r="C5" s="5" t="n">
        <v>396</v>
      </c>
    </row>
    <row r="6" spans="1:3">
      <c r="A6" s="4" t="s">
        <v>345</v>
      </c>
      <c r="B6" s="5" t="n">
        <v>502</v>
      </c>
      <c r="C6" s="5" t="n">
        <v>396</v>
      </c>
    </row>
    <row r="7" spans="1:3">
      <c r="A7" s="4" t="s">
        <v>346</v>
      </c>
      <c r="B7" s="5" t="n">
        <v>141</v>
      </c>
      <c r="C7" s="5" t="n">
        <v>58</v>
      </c>
    </row>
    <row r="8" spans="1:3">
      <c r="A8" s="4" t="s">
        <v>347</v>
      </c>
      <c r="B8" s="5" t="n">
        <v>2151</v>
      </c>
      <c r="C8" s="5" t="n">
        <v>1998</v>
      </c>
    </row>
    <row r="9" spans="1:3">
      <c r="A9" s="4" t="s">
        <v>348</v>
      </c>
      <c r="B9" s="5" t="n">
        <v>2151</v>
      </c>
      <c r="C9" s="5" t="n">
        <v>2041</v>
      </c>
    </row>
    <row r="10" spans="1:3">
      <c r="A10" s="4" t="s">
        <v>349</v>
      </c>
      <c r="B10" s="5" t="n">
        <v>141</v>
      </c>
      <c r="C10" s="5" t="n">
        <v>58</v>
      </c>
    </row>
    <row r="11" spans="1:3">
      <c r="A11" s="4" t="s">
        <v>308</v>
      </c>
    </row>
    <row r="12" spans="1:3">
      <c r="A12" s="3" t="s">
        <v>324</v>
      </c>
    </row>
    <row r="13" spans="1:3">
      <c r="A13" s="4" t="s">
        <v>342</v>
      </c>
      <c r="B13" s="5" t="n">
        <v>989</v>
      </c>
      <c r="C13" s="5" t="n">
        <v>818</v>
      </c>
    </row>
    <row r="14" spans="1:3">
      <c r="A14" s="4" t="s">
        <v>343</v>
      </c>
      <c r="B14" s="5" t="n">
        <v>989</v>
      </c>
      <c r="C14" s="5" t="n">
        <v>818</v>
      </c>
    </row>
    <row r="15" spans="1:3">
      <c r="A15" s="4" t="s">
        <v>347</v>
      </c>
      <c r="B15" s="5" t="n">
        <v>989</v>
      </c>
      <c r="C15" s="5" t="n">
        <v>818</v>
      </c>
    </row>
    <row r="16" spans="1:3">
      <c r="A16" s="4" t="s">
        <v>348</v>
      </c>
      <c r="B16" s="5" t="n">
        <v>989</v>
      </c>
      <c r="C16" s="5" t="n">
        <v>818</v>
      </c>
    </row>
    <row r="17" spans="1:3">
      <c r="A17" s="4" t="s">
        <v>309</v>
      </c>
    </row>
    <row r="18" spans="1:3">
      <c r="A18" s="3" t="s">
        <v>324</v>
      </c>
    </row>
    <row r="19" spans="1:3">
      <c r="A19" s="4" t="s">
        <v>342</v>
      </c>
      <c r="B19" s="5" t="n">
        <v>110</v>
      </c>
      <c r="C19" s="5" t="n">
        <v>227</v>
      </c>
    </row>
    <row r="20" spans="1:3">
      <c r="A20" s="4" t="s">
        <v>343</v>
      </c>
      <c r="B20" s="5" t="n">
        <v>110</v>
      </c>
      <c r="C20" s="5" t="n">
        <v>227</v>
      </c>
    </row>
    <row r="21" spans="1:3">
      <c r="A21" s="4" t="s">
        <v>344</v>
      </c>
      <c r="B21" s="5" t="n">
        <v>120</v>
      </c>
    </row>
    <row r="22" spans="1:3">
      <c r="A22" s="4" t="s">
        <v>345</v>
      </c>
      <c r="B22" s="5" t="n">
        <v>120</v>
      </c>
    </row>
    <row r="23" spans="1:3">
      <c r="A23" s="4" t="s">
        <v>346</v>
      </c>
      <c r="B23" s="5" t="n">
        <v>96</v>
      </c>
    </row>
    <row r="24" spans="1:3">
      <c r="A24" s="4" t="s">
        <v>347</v>
      </c>
      <c r="B24" s="5" t="n">
        <v>230</v>
      </c>
      <c r="C24" s="5" t="n">
        <v>227</v>
      </c>
    </row>
    <row r="25" spans="1:3">
      <c r="A25" s="4" t="s">
        <v>348</v>
      </c>
      <c r="B25" s="5" t="n">
        <v>230</v>
      </c>
      <c r="C25" s="5" t="n">
        <v>227</v>
      </c>
    </row>
    <row r="26" spans="1:3">
      <c r="A26" s="4" t="s">
        <v>349</v>
      </c>
      <c r="B26" s="5" t="n">
        <v>96</v>
      </c>
    </row>
    <row r="27" spans="1:3">
      <c r="A27" s="4" t="s">
        <v>310</v>
      </c>
    </row>
    <row r="28" spans="1:3">
      <c r="A28" s="3" t="s">
        <v>324</v>
      </c>
    </row>
    <row r="29" spans="1:3">
      <c r="A29" s="4" t="s">
        <v>342</v>
      </c>
      <c r="B29" s="5" t="n">
        <v>550</v>
      </c>
      <c r="C29" s="5" t="n">
        <v>557</v>
      </c>
    </row>
    <row r="30" spans="1:3">
      <c r="A30" s="4" t="s">
        <v>343</v>
      </c>
      <c r="B30" s="5" t="n">
        <v>550</v>
      </c>
      <c r="C30" s="5" t="n">
        <v>600</v>
      </c>
    </row>
    <row r="31" spans="1:3">
      <c r="A31" s="4" t="s">
        <v>344</v>
      </c>
      <c r="B31" s="5" t="n">
        <v>199</v>
      </c>
      <c r="C31" s="5" t="n">
        <v>203</v>
      </c>
    </row>
    <row r="32" spans="1:3">
      <c r="A32" s="4" t="s">
        <v>345</v>
      </c>
      <c r="B32" s="5" t="n">
        <v>199</v>
      </c>
      <c r="C32" s="5" t="n">
        <v>203</v>
      </c>
    </row>
    <row r="33" spans="1:3">
      <c r="A33" s="4" t="s">
        <v>346</v>
      </c>
      <c r="B33" s="5" t="n">
        <v>30</v>
      </c>
      <c r="C33" s="5" t="n">
        <v>39</v>
      </c>
    </row>
    <row r="34" spans="1:3">
      <c r="A34" s="4" t="s">
        <v>347</v>
      </c>
      <c r="B34" s="5" t="n">
        <v>749</v>
      </c>
      <c r="C34" s="5" t="n">
        <v>760</v>
      </c>
    </row>
    <row r="35" spans="1:3">
      <c r="A35" s="4" t="s">
        <v>348</v>
      </c>
      <c r="B35" s="5" t="n">
        <v>749</v>
      </c>
      <c r="C35" s="5" t="n">
        <v>803</v>
      </c>
    </row>
    <row r="36" spans="1:3">
      <c r="A36" s="4" t="s">
        <v>349</v>
      </c>
      <c r="B36" s="5" t="n">
        <v>30</v>
      </c>
      <c r="C36" s="5" t="n">
        <v>39</v>
      </c>
    </row>
    <row r="37" spans="1:3">
      <c r="A37" s="4" t="s">
        <v>311</v>
      </c>
    </row>
    <row r="38" spans="1:3">
      <c r="A38" s="3" t="s">
        <v>324</v>
      </c>
    </row>
    <row r="39" spans="1:3">
      <c r="A39" s="4" t="s">
        <v>344</v>
      </c>
      <c r="B39" s="5" t="n">
        <v>183</v>
      </c>
      <c r="C39" s="5" t="n">
        <v>193</v>
      </c>
    </row>
    <row r="40" spans="1:3">
      <c r="A40" s="4" t="s">
        <v>345</v>
      </c>
      <c r="B40" s="5" t="n">
        <v>183</v>
      </c>
      <c r="C40" s="5" t="n">
        <v>193</v>
      </c>
    </row>
    <row r="41" spans="1:3">
      <c r="A41" s="4" t="s">
        <v>346</v>
      </c>
      <c r="B41" s="5" t="n">
        <v>15</v>
      </c>
      <c r="C41" s="5" t="n">
        <v>19</v>
      </c>
    </row>
    <row r="42" spans="1:3">
      <c r="A42" s="4" t="s">
        <v>347</v>
      </c>
      <c r="B42" s="5" t="n">
        <v>183</v>
      </c>
      <c r="C42" s="5" t="n">
        <v>193</v>
      </c>
    </row>
    <row r="43" spans="1:3">
      <c r="A43" s="4" t="s">
        <v>348</v>
      </c>
      <c r="B43" s="5" t="n">
        <v>183</v>
      </c>
      <c r="C43" s="5" t="n">
        <v>193</v>
      </c>
    </row>
    <row r="44" spans="1:3">
      <c r="A44" s="4" t="s">
        <v>349</v>
      </c>
      <c r="B44" s="7" t="n">
        <v>15</v>
      </c>
      <c r="C44" s="7" t="n">
        <v>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7</v>
      </c>
      <c r="D1" s="2" t="s">
        <v>1</v>
      </c>
    </row>
    <row r="2" spans="1:5">
      <c r="B2" s="2" t="s">
        <v>2</v>
      </c>
      <c r="C2" s="2" t="s">
        <v>60</v>
      </c>
      <c r="D2" s="2" t="s">
        <v>2</v>
      </c>
      <c r="E2" s="2" t="s">
        <v>60</v>
      </c>
    </row>
    <row r="3" spans="1:5">
      <c r="A3" s="3" t="s">
        <v>324</v>
      </c>
    </row>
    <row r="4" spans="1:5">
      <c r="A4" s="4" t="s">
        <v>351</v>
      </c>
      <c r="B4" s="7" t="n">
        <v>1623</v>
      </c>
      <c r="C4" s="7" t="n">
        <v>1923</v>
      </c>
      <c r="D4" s="7" t="n">
        <v>1513</v>
      </c>
      <c r="E4" s="7" t="n">
        <v>1710</v>
      </c>
    </row>
    <row r="5" spans="1:5">
      <c r="A5" s="4" t="s">
        <v>352</v>
      </c>
      <c r="B5" s="5" t="n">
        <v>9</v>
      </c>
      <c r="C5" s="5" t="n">
        <v>9</v>
      </c>
      <c r="D5" s="5" t="n">
        <v>19</v>
      </c>
      <c r="E5" s="5" t="n">
        <v>19</v>
      </c>
    </row>
    <row r="6" spans="1:5">
      <c r="A6" s="4" t="s">
        <v>353</v>
      </c>
      <c r="B6" s="5" t="n">
        <v>505</v>
      </c>
      <c r="C6" s="5" t="n">
        <v>429</v>
      </c>
      <c r="D6" s="5" t="n">
        <v>509</v>
      </c>
      <c r="E6" s="5" t="n">
        <v>432</v>
      </c>
    </row>
    <row r="7" spans="1:5">
      <c r="A7" s="4" t="s">
        <v>354</v>
      </c>
      <c r="B7" s="5" t="n">
        <v>7</v>
      </c>
      <c r="C7" s="5" t="n">
        <v>4</v>
      </c>
      <c r="D7" s="5" t="n">
        <v>14</v>
      </c>
      <c r="E7" s="5" t="n">
        <v>8</v>
      </c>
    </row>
    <row r="8" spans="1:5">
      <c r="A8" s="4" t="s">
        <v>355</v>
      </c>
      <c r="B8" s="5" t="n">
        <v>2128</v>
      </c>
      <c r="C8" s="5" t="n">
        <v>2352</v>
      </c>
      <c r="D8" s="5" t="n">
        <v>2022</v>
      </c>
      <c r="E8" s="5" t="n">
        <v>2142</v>
      </c>
    </row>
    <row r="9" spans="1:5">
      <c r="A9" s="4" t="s">
        <v>356</v>
      </c>
      <c r="B9" s="5" t="n">
        <v>16</v>
      </c>
      <c r="C9" s="5" t="n">
        <v>13</v>
      </c>
      <c r="D9" s="5" t="n">
        <v>33</v>
      </c>
      <c r="E9" s="5" t="n">
        <v>27</v>
      </c>
    </row>
    <row r="10" spans="1:5">
      <c r="A10" s="4" t="s">
        <v>308</v>
      </c>
    </row>
    <row r="11" spans="1:5">
      <c r="A11" s="3" t="s">
        <v>324</v>
      </c>
    </row>
    <row r="12" spans="1:5">
      <c r="A12" s="4" t="s">
        <v>351</v>
      </c>
      <c r="B12" s="5" t="n">
        <v>924</v>
      </c>
      <c r="C12" s="5" t="n">
        <v>1166</v>
      </c>
      <c r="D12" s="5" t="n">
        <v>854</v>
      </c>
      <c r="E12" s="5" t="n">
        <v>979</v>
      </c>
    </row>
    <row r="13" spans="1:5">
      <c r="A13" s="4" t="s">
        <v>352</v>
      </c>
      <c r="B13" s="5" t="n">
        <v>1</v>
      </c>
      <c r="D13" s="5" t="n">
        <v>3</v>
      </c>
      <c r="E13" s="5" t="n">
        <v>1</v>
      </c>
    </row>
    <row r="14" spans="1:5">
      <c r="A14" s="4" t="s">
        <v>355</v>
      </c>
      <c r="B14" s="5" t="n">
        <v>924</v>
      </c>
      <c r="C14" s="5" t="n">
        <v>1166</v>
      </c>
      <c r="D14" s="5" t="n">
        <v>854</v>
      </c>
      <c r="E14" s="5" t="n">
        <v>979</v>
      </c>
    </row>
    <row r="15" spans="1:5">
      <c r="A15" s="4" t="s">
        <v>356</v>
      </c>
      <c r="B15" s="5" t="n">
        <v>1</v>
      </c>
      <c r="D15" s="5" t="n">
        <v>3</v>
      </c>
      <c r="E15" s="5" t="n">
        <v>1</v>
      </c>
    </row>
    <row r="16" spans="1:5">
      <c r="A16" s="4" t="s">
        <v>309</v>
      </c>
    </row>
    <row r="17" spans="1:5">
      <c r="A17" s="3" t="s">
        <v>324</v>
      </c>
    </row>
    <row r="18" spans="1:5">
      <c r="A18" s="4" t="s">
        <v>351</v>
      </c>
      <c r="B18" s="5" t="n">
        <v>147</v>
      </c>
      <c r="C18" s="5" t="n">
        <v>178</v>
      </c>
      <c r="D18" s="5" t="n">
        <v>106</v>
      </c>
      <c r="E18" s="5" t="n">
        <v>178</v>
      </c>
    </row>
    <row r="19" spans="1:5">
      <c r="A19" s="4" t="s">
        <v>353</v>
      </c>
      <c r="B19" s="5" t="n">
        <v>120</v>
      </c>
      <c r="D19" s="5" t="n">
        <v>121</v>
      </c>
    </row>
    <row r="20" spans="1:5">
      <c r="A20" s="4" t="s">
        <v>355</v>
      </c>
      <c r="B20" s="5" t="n">
        <v>267</v>
      </c>
      <c r="C20" s="5" t="n">
        <v>178</v>
      </c>
      <c r="D20" s="5" t="n">
        <v>227</v>
      </c>
      <c r="E20" s="5" t="n">
        <v>178</v>
      </c>
    </row>
    <row r="21" spans="1:5">
      <c r="A21" s="4" t="s">
        <v>310</v>
      </c>
    </row>
    <row r="22" spans="1:5">
      <c r="A22" s="3" t="s">
        <v>324</v>
      </c>
    </row>
    <row r="23" spans="1:5">
      <c r="A23" s="4" t="s">
        <v>351</v>
      </c>
      <c r="B23" s="5" t="n">
        <v>552</v>
      </c>
      <c r="C23" s="5" t="n">
        <v>579</v>
      </c>
      <c r="D23" s="5" t="n">
        <v>553</v>
      </c>
      <c r="E23" s="5" t="n">
        <v>553</v>
      </c>
    </row>
    <row r="24" spans="1:5">
      <c r="A24" s="4" t="s">
        <v>352</v>
      </c>
      <c r="B24" s="5" t="n">
        <v>8</v>
      </c>
      <c r="C24" s="5" t="n">
        <v>9</v>
      </c>
      <c r="D24" s="5" t="n">
        <v>16</v>
      </c>
      <c r="E24" s="5" t="n">
        <v>18</v>
      </c>
    </row>
    <row r="25" spans="1:5">
      <c r="A25" s="4" t="s">
        <v>353</v>
      </c>
      <c r="B25" s="5" t="n">
        <v>200</v>
      </c>
      <c r="C25" s="5" t="n">
        <v>225</v>
      </c>
      <c r="D25" s="5" t="n">
        <v>200</v>
      </c>
      <c r="E25" s="5" t="n">
        <v>226</v>
      </c>
    </row>
    <row r="26" spans="1:5">
      <c r="A26" s="4" t="s">
        <v>354</v>
      </c>
      <c r="B26" s="5" t="n">
        <v>4</v>
      </c>
      <c r="C26" s="5" t="n">
        <v>1</v>
      </c>
      <c r="D26" s="5" t="n">
        <v>8</v>
      </c>
      <c r="E26" s="5" t="n">
        <v>2</v>
      </c>
    </row>
    <row r="27" spans="1:5">
      <c r="A27" s="4" t="s">
        <v>355</v>
      </c>
      <c r="B27" s="5" t="n">
        <v>752</v>
      </c>
      <c r="C27" s="5" t="n">
        <v>804</v>
      </c>
      <c r="D27" s="5" t="n">
        <v>753</v>
      </c>
      <c r="E27" s="5" t="n">
        <v>779</v>
      </c>
    </row>
    <row r="28" spans="1:5">
      <c r="A28" s="4" t="s">
        <v>356</v>
      </c>
      <c r="B28" s="5" t="n">
        <v>12</v>
      </c>
      <c r="C28" s="5" t="n">
        <v>10</v>
      </c>
      <c r="D28" s="5" t="n">
        <v>24</v>
      </c>
      <c r="E28" s="5" t="n">
        <v>20</v>
      </c>
    </row>
    <row r="29" spans="1:5">
      <c r="A29" s="4" t="s">
        <v>311</v>
      </c>
    </row>
    <row r="30" spans="1:5">
      <c r="A30" s="3" t="s">
        <v>324</v>
      </c>
    </row>
    <row r="31" spans="1:5">
      <c r="A31" s="4" t="s">
        <v>353</v>
      </c>
      <c r="B31" s="5" t="n">
        <v>185</v>
      </c>
      <c r="C31" s="5" t="n">
        <v>204</v>
      </c>
      <c r="D31" s="5" t="n">
        <v>188</v>
      </c>
      <c r="E31" s="5" t="n">
        <v>206</v>
      </c>
    </row>
    <row r="32" spans="1:5">
      <c r="A32" s="4" t="s">
        <v>354</v>
      </c>
      <c r="B32" s="5" t="n">
        <v>3</v>
      </c>
      <c r="C32" s="5" t="n">
        <v>3</v>
      </c>
      <c r="D32" s="5" t="n">
        <v>6</v>
      </c>
      <c r="E32" s="5" t="n">
        <v>6</v>
      </c>
    </row>
    <row r="33" spans="1:5">
      <c r="A33" s="4" t="s">
        <v>355</v>
      </c>
      <c r="B33" s="5" t="n">
        <v>185</v>
      </c>
      <c r="C33" s="5" t="n">
        <v>204</v>
      </c>
      <c r="D33" s="5" t="n">
        <v>188</v>
      </c>
      <c r="E33" s="5" t="n">
        <v>206</v>
      </c>
    </row>
    <row r="34" spans="1:5">
      <c r="A34" s="4" t="s">
        <v>356</v>
      </c>
      <c r="B34" s="7" t="n">
        <v>3</v>
      </c>
      <c r="C34" s="7" t="n">
        <v>3</v>
      </c>
      <c r="D34" s="7" t="n">
        <v>6</v>
      </c>
      <c r="E34" s="7" t="n">
        <v>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1131</v>
      </c>
      <c r="C3" s="7" t="n">
        <v>1145</v>
      </c>
    </row>
    <row r="4" spans="1:3">
      <c r="A4" s="4" t="s">
        <v>308</v>
      </c>
    </row>
    <row r="5" spans="1:3">
      <c r="A5" s="3" t="s">
        <v>358</v>
      </c>
    </row>
    <row r="6" spans="1:3">
      <c r="A6" s="4" t="s">
        <v>359</v>
      </c>
      <c r="B6" s="5" t="n">
        <v>801</v>
      </c>
      <c r="C6" s="5" t="n">
        <v>818</v>
      </c>
    </row>
    <row r="7" spans="1:3">
      <c r="A7" s="4" t="s">
        <v>309</v>
      </c>
    </row>
    <row r="8" spans="1:3">
      <c r="A8" s="3" t="s">
        <v>358</v>
      </c>
    </row>
    <row r="9" spans="1:3">
      <c r="A9" s="4" t="s">
        <v>359</v>
      </c>
      <c r="B9" s="5" t="n">
        <v>230</v>
      </c>
      <c r="C9" s="5" t="n">
        <v>227</v>
      </c>
    </row>
    <row r="10" spans="1:3">
      <c r="A10" s="4" t="s">
        <v>310</v>
      </c>
    </row>
    <row r="11" spans="1:3">
      <c r="A11" s="3" t="s">
        <v>358</v>
      </c>
    </row>
    <row r="12" spans="1:3">
      <c r="A12" s="4" t="s">
        <v>359</v>
      </c>
      <c r="B12" s="7" t="n">
        <v>100</v>
      </c>
      <c r="C12" s="7"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04</v>
      </c>
      <c r="B3" s="7" t="n">
        <v>96100</v>
      </c>
      <c r="C3" s="7" t="n">
        <v>93795</v>
      </c>
    </row>
    <row r="4" spans="1:3">
      <c r="A4" s="4" t="s">
        <v>308</v>
      </c>
    </row>
    <row r="5" spans="1:3">
      <c r="A5" s="3" t="s">
        <v>361</v>
      </c>
    </row>
    <row r="6" spans="1:3">
      <c r="A6" s="4" t="s">
        <v>304</v>
      </c>
      <c r="B6" s="5" t="n">
        <v>74263</v>
      </c>
      <c r="C6" s="5" t="n">
        <v>71980</v>
      </c>
    </row>
    <row r="7" spans="1:3">
      <c r="A7" s="4" t="s">
        <v>309</v>
      </c>
    </row>
    <row r="8" spans="1:3">
      <c r="A8" s="3" t="s">
        <v>361</v>
      </c>
    </row>
    <row r="9" spans="1:3">
      <c r="A9" s="4" t="s">
        <v>304</v>
      </c>
      <c r="B9" s="5" t="n">
        <v>5746</v>
      </c>
      <c r="C9" s="5" t="n">
        <v>6448</v>
      </c>
    </row>
    <row r="10" spans="1:3">
      <c r="A10" s="4" t="s">
        <v>310</v>
      </c>
    </row>
    <row r="11" spans="1:3">
      <c r="A11" s="3" t="s">
        <v>361</v>
      </c>
    </row>
    <row r="12" spans="1:3">
      <c r="A12" s="4" t="s">
        <v>304</v>
      </c>
      <c r="B12" s="5" t="n">
        <v>12555</v>
      </c>
      <c r="C12" s="5" t="n">
        <v>11620</v>
      </c>
    </row>
    <row r="13" spans="1:3">
      <c r="A13" s="4" t="s">
        <v>311</v>
      </c>
    </row>
    <row r="14" spans="1:3">
      <c r="A14" s="3" t="s">
        <v>361</v>
      </c>
    </row>
    <row r="15" spans="1:3">
      <c r="A15" s="4" t="s">
        <v>304</v>
      </c>
      <c r="B15" s="5" t="n">
        <v>427</v>
      </c>
      <c r="C15" s="5" t="n">
        <v>558</v>
      </c>
    </row>
    <row r="16" spans="1:3">
      <c r="A16" s="4" t="s">
        <v>312</v>
      </c>
    </row>
    <row r="17" spans="1:3">
      <c r="A17" s="3" t="s">
        <v>361</v>
      </c>
    </row>
    <row r="18" spans="1:3">
      <c r="A18" s="4" t="s">
        <v>304</v>
      </c>
      <c r="B18" s="5" t="n">
        <v>3091</v>
      </c>
      <c r="C18" s="5" t="n">
        <v>3179</v>
      </c>
    </row>
    <row r="19" spans="1:3">
      <c r="A19" s="4" t="s">
        <v>313</v>
      </c>
    </row>
    <row r="20" spans="1:3">
      <c r="A20" s="3" t="s">
        <v>361</v>
      </c>
    </row>
    <row r="21" spans="1:3">
      <c r="A21" s="4" t="s">
        <v>304</v>
      </c>
      <c r="B21" s="5" t="n">
        <v>18</v>
      </c>
      <c r="C21" s="5" t="n">
        <v>10</v>
      </c>
    </row>
    <row r="22" spans="1:3">
      <c r="A22" s="4" t="s">
        <v>362</v>
      </c>
    </row>
    <row r="23" spans="1:3">
      <c r="A23" s="3" t="s">
        <v>361</v>
      </c>
    </row>
    <row r="24" spans="1:3">
      <c r="A24" s="4" t="s">
        <v>304</v>
      </c>
      <c r="B24" s="5" t="n">
        <v>93478</v>
      </c>
      <c r="C24" s="5" t="n">
        <v>91306</v>
      </c>
    </row>
    <row r="25" spans="1:3">
      <c r="A25" s="4" t="s">
        <v>363</v>
      </c>
    </row>
    <row r="26" spans="1:3">
      <c r="A26" s="3" t="s">
        <v>361</v>
      </c>
    </row>
    <row r="27" spans="1:3">
      <c r="A27" s="4" t="s">
        <v>304</v>
      </c>
      <c r="B27" s="5" t="n">
        <v>72988</v>
      </c>
      <c r="C27" s="5" t="n">
        <v>70874</v>
      </c>
    </row>
    <row r="28" spans="1:3">
      <c r="A28" s="4" t="s">
        <v>364</v>
      </c>
    </row>
    <row r="29" spans="1:3">
      <c r="A29" s="3" t="s">
        <v>361</v>
      </c>
    </row>
    <row r="30" spans="1:3">
      <c r="A30" s="4" t="s">
        <v>304</v>
      </c>
      <c r="B30" s="5" t="n">
        <v>5516</v>
      </c>
      <c r="C30" s="5" t="n">
        <v>6221</v>
      </c>
    </row>
    <row r="31" spans="1:3">
      <c r="A31" s="4" t="s">
        <v>365</v>
      </c>
    </row>
    <row r="32" spans="1:3">
      <c r="A32" s="3" t="s">
        <v>361</v>
      </c>
    </row>
    <row r="33" spans="1:3">
      <c r="A33" s="4" t="s">
        <v>304</v>
      </c>
      <c r="B33" s="5" t="n">
        <v>11621</v>
      </c>
      <c r="C33" s="5" t="n">
        <v>10860</v>
      </c>
    </row>
    <row r="34" spans="1:3">
      <c r="A34" s="4" t="s">
        <v>366</v>
      </c>
    </row>
    <row r="35" spans="1:3">
      <c r="A35" s="3" t="s">
        <v>361</v>
      </c>
    </row>
    <row r="36" spans="1:3">
      <c r="A36" s="4" t="s">
        <v>304</v>
      </c>
      <c r="B36" s="5" t="n">
        <v>244</v>
      </c>
      <c r="C36" s="5" t="n">
        <v>162</v>
      </c>
    </row>
    <row r="37" spans="1:3">
      <c r="A37" s="4" t="s">
        <v>367</v>
      </c>
    </row>
    <row r="38" spans="1:3">
      <c r="A38" s="3" t="s">
        <v>361</v>
      </c>
    </row>
    <row r="39" spans="1:3">
      <c r="A39" s="4" t="s">
        <v>304</v>
      </c>
      <c r="B39" s="5" t="n">
        <v>3091</v>
      </c>
      <c r="C39" s="5" t="n">
        <v>3179</v>
      </c>
    </row>
    <row r="40" spans="1:3">
      <c r="A40" s="4" t="s">
        <v>368</v>
      </c>
    </row>
    <row r="41" spans="1:3">
      <c r="A41" s="3" t="s">
        <v>361</v>
      </c>
    </row>
    <row r="42" spans="1:3">
      <c r="A42" s="4" t="s">
        <v>304</v>
      </c>
      <c r="B42" s="5" t="n">
        <v>18</v>
      </c>
      <c r="C42" s="5" t="n">
        <v>10</v>
      </c>
    </row>
    <row r="43" spans="1:3">
      <c r="A43" s="4" t="s">
        <v>369</v>
      </c>
    </row>
    <row r="44" spans="1:3">
      <c r="A44" s="3" t="s">
        <v>361</v>
      </c>
    </row>
    <row r="45" spans="1:3">
      <c r="A45" s="4" t="s">
        <v>304</v>
      </c>
      <c r="B45" s="5" t="n">
        <v>574</v>
      </c>
      <c r="C45" s="5" t="n">
        <v>598</v>
      </c>
    </row>
    <row r="46" spans="1:3">
      <c r="A46" s="4" t="s">
        <v>370</v>
      </c>
    </row>
    <row r="47" spans="1:3">
      <c r="A47" s="3" t="s">
        <v>361</v>
      </c>
    </row>
    <row r="48" spans="1:3">
      <c r="A48" s="4" t="s">
        <v>304</v>
      </c>
      <c r="B48" s="5" t="n">
        <v>574</v>
      </c>
      <c r="C48" s="5" t="n">
        <v>395</v>
      </c>
    </row>
    <row r="49" spans="1:3">
      <c r="A49" s="4" t="s">
        <v>371</v>
      </c>
    </row>
    <row r="50" spans="1:3">
      <c r="A50" s="3" t="s">
        <v>361</v>
      </c>
    </row>
    <row r="51" spans="1:3">
      <c r="A51" s="4" t="s">
        <v>304</v>
      </c>
      <c r="C51" s="5" t="n">
        <v>203</v>
      </c>
    </row>
    <row r="52" spans="1:3">
      <c r="A52" s="4" t="s">
        <v>372</v>
      </c>
    </row>
    <row r="53" spans="1:3">
      <c r="A53" s="3" t="s">
        <v>361</v>
      </c>
    </row>
    <row r="54" spans="1:3">
      <c r="A54" s="4" t="s">
        <v>304</v>
      </c>
      <c r="B54" s="5" t="n">
        <v>2048</v>
      </c>
      <c r="C54" s="5" t="n">
        <v>1891</v>
      </c>
    </row>
    <row r="55" spans="1:3">
      <c r="A55" s="4" t="s">
        <v>373</v>
      </c>
    </row>
    <row r="56" spans="1:3">
      <c r="A56" s="3" t="s">
        <v>361</v>
      </c>
    </row>
    <row r="57" spans="1:3">
      <c r="A57" s="4" t="s">
        <v>304</v>
      </c>
      <c r="B57" s="5" t="n">
        <v>1275</v>
      </c>
      <c r="C57" s="5" t="n">
        <v>1106</v>
      </c>
    </row>
    <row r="58" spans="1:3">
      <c r="A58" s="4" t="s">
        <v>374</v>
      </c>
    </row>
    <row r="59" spans="1:3">
      <c r="A59" s="3" t="s">
        <v>361</v>
      </c>
    </row>
    <row r="60" spans="1:3">
      <c r="A60" s="4" t="s">
        <v>304</v>
      </c>
      <c r="B60" s="5" t="n">
        <v>230</v>
      </c>
      <c r="C60" s="5" t="n">
        <v>227</v>
      </c>
    </row>
    <row r="61" spans="1:3">
      <c r="A61" s="4" t="s">
        <v>375</v>
      </c>
    </row>
    <row r="62" spans="1:3">
      <c r="A62" s="3" t="s">
        <v>361</v>
      </c>
    </row>
    <row r="63" spans="1:3">
      <c r="A63" s="4" t="s">
        <v>304</v>
      </c>
      <c r="B63" s="5" t="n">
        <v>360</v>
      </c>
      <c r="C63" s="5" t="n">
        <v>365</v>
      </c>
    </row>
    <row r="64" spans="1:3">
      <c r="A64" s="4" t="s">
        <v>376</v>
      </c>
    </row>
    <row r="65" spans="1:3">
      <c r="A65" s="3" t="s">
        <v>361</v>
      </c>
    </row>
    <row r="66" spans="1:3">
      <c r="A66" s="4" t="s">
        <v>304</v>
      </c>
      <c r="B66" s="7" t="n">
        <v>183</v>
      </c>
      <c r="C66" s="7" t="n">
        <v>1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1479</v>
      </c>
      <c r="C3" s="7" t="n">
        <v>1946</v>
      </c>
    </row>
    <row r="4" spans="1:3">
      <c r="A4" s="4" t="s">
        <v>380</v>
      </c>
      <c r="B4" s="5" t="n">
        <v>94621</v>
      </c>
      <c r="C4" s="5" t="n">
        <v>91849</v>
      </c>
    </row>
    <row r="5" spans="1:3">
      <c r="A5" s="4" t="s">
        <v>381</v>
      </c>
      <c r="B5" s="5" t="n">
        <v>96100</v>
      </c>
      <c r="C5" s="5" t="n">
        <v>93795</v>
      </c>
    </row>
    <row r="6" spans="1:3">
      <c r="A6" s="4" t="s">
        <v>382</v>
      </c>
      <c r="B6" s="5" t="n">
        <v>0</v>
      </c>
      <c r="C6" s="5" t="n">
        <v>0</v>
      </c>
    </row>
    <row r="7" spans="1:3">
      <c r="A7" s="4" t="s">
        <v>308</v>
      </c>
    </row>
    <row r="8" spans="1:3">
      <c r="A8" s="3" t="s">
        <v>378</v>
      </c>
    </row>
    <row r="9" spans="1:3">
      <c r="A9" s="4" t="s">
        <v>379</v>
      </c>
      <c r="B9" s="5" t="n">
        <v>1060</v>
      </c>
      <c r="C9" s="5" t="n">
        <v>1446</v>
      </c>
    </row>
    <row r="10" spans="1:3">
      <c r="A10" s="4" t="s">
        <v>380</v>
      </c>
      <c r="B10" s="5" t="n">
        <v>73203</v>
      </c>
      <c r="C10" s="5" t="n">
        <v>70534</v>
      </c>
    </row>
    <row r="11" spans="1:3">
      <c r="A11" s="4" t="s">
        <v>381</v>
      </c>
      <c r="B11" s="5" t="n">
        <v>74263</v>
      </c>
      <c r="C11" s="5" t="n">
        <v>71980</v>
      </c>
    </row>
    <row r="12" spans="1:3">
      <c r="A12" s="4" t="s">
        <v>382</v>
      </c>
      <c r="B12" s="5" t="n">
        <v>0</v>
      </c>
      <c r="C12" s="5" t="n">
        <v>0</v>
      </c>
    </row>
    <row r="13" spans="1:3">
      <c r="A13" s="4" t="s">
        <v>309</v>
      </c>
    </row>
    <row r="14" spans="1:3">
      <c r="A14" s="3" t="s">
        <v>378</v>
      </c>
    </row>
    <row r="15" spans="1:3">
      <c r="A15" s="4" t="s">
        <v>379</v>
      </c>
      <c r="B15" s="5" t="n">
        <v>319</v>
      </c>
      <c r="C15" s="5" t="n">
        <v>400</v>
      </c>
    </row>
    <row r="16" spans="1:3">
      <c r="A16" s="4" t="s">
        <v>380</v>
      </c>
      <c r="B16" s="5" t="n">
        <v>5427</v>
      </c>
      <c r="C16" s="5" t="n">
        <v>6048</v>
      </c>
    </row>
    <row r="17" spans="1:3">
      <c r="A17" s="4" t="s">
        <v>381</v>
      </c>
      <c r="B17" s="5" t="n">
        <v>5746</v>
      </c>
      <c r="C17" s="5" t="n">
        <v>6448</v>
      </c>
    </row>
    <row r="18" spans="1:3">
      <c r="A18" s="4" t="s">
        <v>382</v>
      </c>
      <c r="B18" s="5" t="n">
        <v>0</v>
      </c>
      <c r="C18" s="5" t="n">
        <v>0</v>
      </c>
    </row>
    <row r="19" spans="1:3">
      <c r="A19" s="4" t="s">
        <v>310</v>
      </c>
    </row>
    <row r="20" spans="1:3">
      <c r="A20" s="3" t="s">
        <v>378</v>
      </c>
    </row>
    <row r="21" spans="1:3">
      <c r="A21" s="4" t="s">
        <v>379</v>
      </c>
      <c r="B21" s="5" t="n">
        <v>100</v>
      </c>
      <c r="C21" s="5" t="n">
        <v>100</v>
      </c>
    </row>
    <row r="22" spans="1:3">
      <c r="A22" s="4" t="s">
        <v>380</v>
      </c>
      <c r="B22" s="5" t="n">
        <v>12455</v>
      </c>
      <c r="C22" s="5" t="n">
        <v>11520</v>
      </c>
    </row>
    <row r="23" spans="1:3">
      <c r="A23" s="4" t="s">
        <v>381</v>
      </c>
      <c r="B23" s="5" t="n">
        <v>12555</v>
      </c>
      <c r="C23" s="5" t="n">
        <v>11620</v>
      </c>
    </row>
    <row r="24" spans="1:3">
      <c r="A24" s="4" t="s">
        <v>382</v>
      </c>
      <c r="B24" s="5" t="n">
        <v>0</v>
      </c>
      <c r="C24" s="5" t="n">
        <v>0</v>
      </c>
    </row>
    <row r="25" spans="1:3">
      <c r="A25" s="4" t="s">
        <v>311</v>
      </c>
    </row>
    <row r="26" spans="1:3">
      <c r="A26" s="3" t="s">
        <v>378</v>
      </c>
    </row>
    <row r="27" spans="1:3">
      <c r="A27" s="4" t="s">
        <v>380</v>
      </c>
      <c r="B27" s="5" t="n">
        <v>427</v>
      </c>
      <c r="C27" s="5" t="n">
        <v>558</v>
      </c>
    </row>
    <row r="28" spans="1:3">
      <c r="A28" s="4" t="s">
        <v>381</v>
      </c>
      <c r="B28" s="5" t="n">
        <v>427</v>
      </c>
      <c r="C28" s="5" t="n">
        <v>558</v>
      </c>
    </row>
    <row r="29" spans="1:3">
      <c r="A29" s="4" t="s">
        <v>382</v>
      </c>
      <c r="B29" s="5" t="n">
        <v>0</v>
      </c>
      <c r="C29" s="5" t="n">
        <v>0</v>
      </c>
    </row>
    <row r="30" spans="1:3">
      <c r="A30" s="4" t="s">
        <v>312</v>
      </c>
    </row>
    <row r="31" spans="1:3">
      <c r="A31" s="3" t="s">
        <v>378</v>
      </c>
    </row>
    <row r="32" spans="1:3">
      <c r="A32" s="4" t="s">
        <v>380</v>
      </c>
      <c r="B32" s="5" t="n">
        <v>3091</v>
      </c>
      <c r="C32" s="5" t="n">
        <v>3179</v>
      </c>
    </row>
    <row r="33" spans="1:3">
      <c r="A33" s="4" t="s">
        <v>381</v>
      </c>
      <c r="B33" s="5" t="n">
        <v>3091</v>
      </c>
      <c r="C33" s="5" t="n">
        <v>3179</v>
      </c>
    </row>
    <row r="34" spans="1:3">
      <c r="A34" s="4" t="s">
        <v>382</v>
      </c>
      <c r="B34" s="5" t="n">
        <v>0</v>
      </c>
      <c r="C34" s="5" t="n">
        <v>0</v>
      </c>
    </row>
    <row r="35" spans="1:3">
      <c r="A35" s="4" t="s">
        <v>313</v>
      </c>
    </row>
    <row r="36" spans="1:3">
      <c r="A36" s="3" t="s">
        <v>378</v>
      </c>
    </row>
    <row r="37" spans="1:3">
      <c r="A37" s="4" t="s">
        <v>380</v>
      </c>
      <c r="B37" s="5" t="n">
        <v>18</v>
      </c>
      <c r="C37" s="5" t="n">
        <v>10</v>
      </c>
    </row>
    <row r="38" spans="1:3">
      <c r="A38" s="4" t="s">
        <v>381</v>
      </c>
      <c r="B38" s="5" t="n">
        <v>18</v>
      </c>
      <c r="C38" s="5" t="n">
        <v>10</v>
      </c>
    </row>
    <row r="39" spans="1:3">
      <c r="A39" s="4" t="s">
        <v>382</v>
      </c>
      <c r="B39" s="5" t="n">
        <v>0</v>
      </c>
      <c r="C39" s="5" t="n">
        <v>0</v>
      </c>
    </row>
    <row r="40" spans="1:3">
      <c r="A40" s="4" t="s">
        <v>383</v>
      </c>
    </row>
    <row r="41" spans="1:3">
      <c r="A41" s="3" t="s">
        <v>378</v>
      </c>
    </row>
    <row r="42" spans="1:3">
      <c r="A42" s="4" t="s">
        <v>379</v>
      </c>
      <c r="B42" s="5" t="n">
        <v>494</v>
      </c>
      <c r="C42" s="5" t="n">
        <v>564</v>
      </c>
    </row>
    <row r="43" spans="1:3">
      <c r="A43" s="4" t="s">
        <v>384</v>
      </c>
    </row>
    <row r="44" spans="1:3">
      <c r="A44" s="3" t="s">
        <v>378</v>
      </c>
    </row>
    <row r="45" spans="1:3">
      <c r="A45" s="4" t="s">
        <v>379</v>
      </c>
      <c r="B45" s="5" t="n">
        <v>405</v>
      </c>
      <c r="C45" s="5" t="n">
        <v>470</v>
      </c>
    </row>
    <row r="46" spans="1:3">
      <c r="A46" s="4" t="s">
        <v>385</v>
      </c>
    </row>
    <row r="47" spans="1:3">
      <c r="A47" s="3" t="s">
        <v>378</v>
      </c>
    </row>
    <row r="48" spans="1:3">
      <c r="A48" s="4" t="s">
        <v>379</v>
      </c>
      <c r="B48" s="5" t="n">
        <v>89</v>
      </c>
      <c r="C48" s="5" t="n">
        <v>94</v>
      </c>
    </row>
    <row r="49" spans="1:3">
      <c r="A49" s="4" t="s">
        <v>386</v>
      </c>
    </row>
    <row r="50" spans="1:3">
      <c r="A50" s="3" t="s">
        <v>378</v>
      </c>
    </row>
    <row r="51" spans="1:3">
      <c r="A51" s="4" t="s">
        <v>379</v>
      </c>
      <c r="B51" s="5" t="n">
        <v>109</v>
      </c>
      <c r="C51" s="5" t="n">
        <v>396</v>
      </c>
    </row>
    <row r="52" spans="1:3">
      <c r="A52" s="4" t="s">
        <v>387</v>
      </c>
    </row>
    <row r="53" spans="1:3">
      <c r="A53" s="3" t="s">
        <v>378</v>
      </c>
    </row>
    <row r="54" spans="1:3">
      <c r="A54" s="4" t="s">
        <v>379</v>
      </c>
      <c r="B54" s="5" t="n">
        <v>109</v>
      </c>
      <c r="C54" s="5" t="n">
        <v>317</v>
      </c>
    </row>
    <row r="55" spans="1:3">
      <c r="A55" s="4" t="s">
        <v>388</v>
      </c>
    </row>
    <row r="56" spans="1:3">
      <c r="A56" s="3" t="s">
        <v>378</v>
      </c>
    </row>
    <row r="57" spans="1:3">
      <c r="A57" s="4" t="s">
        <v>379</v>
      </c>
      <c r="C57" s="5" t="n">
        <v>79</v>
      </c>
    </row>
    <row r="58" spans="1:3">
      <c r="A58" s="4" t="s">
        <v>389</v>
      </c>
    </row>
    <row r="59" spans="1:3">
      <c r="A59" s="3" t="s">
        <v>378</v>
      </c>
    </row>
    <row r="60" spans="1:3">
      <c r="A60" s="4" t="s">
        <v>379</v>
      </c>
      <c r="B60" s="5" t="n">
        <v>876</v>
      </c>
      <c r="C60" s="5" t="n">
        <v>986</v>
      </c>
    </row>
    <row r="61" spans="1:3">
      <c r="A61" s="4" t="s">
        <v>390</v>
      </c>
    </row>
    <row r="62" spans="1:3">
      <c r="A62" s="3" t="s">
        <v>378</v>
      </c>
    </row>
    <row r="63" spans="1:3">
      <c r="A63" s="4" t="s">
        <v>379</v>
      </c>
      <c r="B63" s="5" t="n">
        <v>546</v>
      </c>
      <c r="C63" s="5" t="n">
        <v>659</v>
      </c>
    </row>
    <row r="64" spans="1:3">
      <c r="A64" s="4" t="s">
        <v>391</v>
      </c>
    </row>
    <row r="65" spans="1:3">
      <c r="A65" s="3" t="s">
        <v>378</v>
      </c>
    </row>
    <row r="66" spans="1:3">
      <c r="A66" s="4" t="s">
        <v>379</v>
      </c>
      <c r="B66" s="5" t="n">
        <v>230</v>
      </c>
      <c r="C66" s="5" t="n">
        <v>227</v>
      </c>
    </row>
    <row r="67" spans="1:3">
      <c r="A67" s="4" t="s">
        <v>392</v>
      </c>
    </row>
    <row r="68" spans="1:3">
      <c r="A68" s="3" t="s">
        <v>378</v>
      </c>
    </row>
    <row r="69" spans="1:3">
      <c r="A69" s="4" t="s">
        <v>379</v>
      </c>
      <c r="B69" s="7" t="n">
        <v>100</v>
      </c>
      <c r="C69" s="7"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3</v>
      </c>
      <c r="B1" s="2" t="s">
        <v>1</v>
      </c>
      <c r="C1" s="2" t="s">
        <v>295</v>
      </c>
    </row>
    <row r="2" spans="1:3">
      <c r="B2" s="2" t="s">
        <v>315</v>
      </c>
      <c r="C2" s="2" t="s">
        <v>316</v>
      </c>
    </row>
    <row r="3" spans="1:3">
      <c r="A3" s="3" t="s">
        <v>358</v>
      </c>
    </row>
    <row r="4" spans="1:3">
      <c r="A4" s="4" t="s">
        <v>394</v>
      </c>
      <c r="B4" s="5" t="n">
        <v>2</v>
      </c>
      <c r="C4" s="5" t="n">
        <v>2</v>
      </c>
    </row>
    <row r="5" spans="1:3">
      <c r="A5" s="4" t="s">
        <v>395</v>
      </c>
      <c r="B5" s="7" t="n">
        <v>344</v>
      </c>
      <c r="C5" s="7" t="n">
        <v>357</v>
      </c>
    </row>
    <row r="6" spans="1:3">
      <c r="A6" s="4" t="s">
        <v>396</v>
      </c>
    </row>
    <row r="7" spans="1:3">
      <c r="A7" s="3" t="s">
        <v>358</v>
      </c>
    </row>
    <row r="8" spans="1:3">
      <c r="A8" s="4" t="s">
        <v>395</v>
      </c>
      <c r="B8" s="7" t="n">
        <v>344</v>
      </c>
      <c r="C8" s="7" t="n">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369</v>
      </c>
      <c r="C3" s="7" t="n">
        <v>1492</v>
      </c>
    </row>
    <row r="4" spans="1:3">
      <c r="A4" s="4" t="s">
        <v>400</v>
      </c>
    </row>
    <row r="5" spans="1:3">
      <c r="A5" s="3" t="s">
        <v>398</v>
      </c>
    </row>
    <row r="6" spans="1:3">
      <c r="A6" s="4" t="s">
        <v>399</v>
      </c>
      <c r="B6" s="5" t="n">
        <v>315</v>
      </c>
      <c r="C6" s="5" t="n">
        <v>1084</v>
      </c>
    </row>
    <row r="7" spans="1:3">
      <c r="A7" s="4" t="s">
        <v>401</v>
      </c>
      <c r="B7" s="5" t="n">
        <v>10847</v>
      </c>
      <c r="C7" s="5" t="n">
        <v>30006</v>
      </c>
    </row>
    <row r="8" spans="1:3">
      <c r="A8" s="4" t="s">
        <v>402</v>
      </c>
    </row>
    <row r="9" spans="1:3">
      <c r="A9" s="3" t="s">
        <v>398</v>
      </c>
    </row>
    <row r="10" spans="1:3">
      <c r="A10" s="4" t="s">
        <v>403</v>
      </c>
      <c r="B10" s="5" t="n">
        <v>4</v>
      </c>
      <c r="C10" s="5" t="n">
        <v>32</v>
      </c>
    </row>
    <row r="11" spans="1:3">
      <c r="A11" s="4" t="s">
        <v>404</v>
      </c>
      <c r="B11" s="5" t="n">
        <v>769</v>
      </c>
      <c r="C11" s="5" t="n">
        <v>4572</v>
      </c>
    </row>
    <row r="12" spans="1:3">
      <c r="A12" s="4" t="s">
        <v>405</v>
      </c>
    </row>
    <row r="13" spans="1:3">
      <c r="A13" s="3" t="s">
        <v>398</v>
      </c>
    </row>
    <row r="14" spans="1:3">
      <c r="A14" s="4" t="s">
        <v>399</v>
      </c>
      <c r="B14" s="5" t="n">
        <v>36</v>
      </c>
      <c r="C14" s="5" t="n">
        <v>408</v>
      </c>
    </row>
    <row r="15" spans="1:3">
      <c r="A15" s="4" t="s">
        <v>401</v>
      </c>
      <c r="B15" s="5" t="n">
        <v>799</v>
      </c>
      <c r="C15" s="5" t="n">
        <v>7046</v>
      </c>
    </row>
    <row r="16" spans="1:3">
      <c r="A16" s="4" t="s">
        <v>406</v>
      </c>
    </row>
    <row r="17" spans="1:3">
      <c r="A17" s="3" t="s">
        <v>398</v>
      </c>
    </row>
    <row r="18" spans="1:3">
      <c r="A18" s="4" t="s">
        <v>399</v>
      </c>
      <c r="B18" s="5" t="n">
        <v>18</v>
      </c>
    </row>
    <row r="19" spans="1:3">
      <c r="A19" s="4" t="s">
        <v>401</v>
      </c>
      <c r="B19" s="5" t="n">
        <v>1500</v>
      </c>
    </row>
    <row r="20" spans="1:3">
      <c r="A20" s="4" t="s">
        <v>407</v>
      </c>
    </row>
    <row r="21" spans="1:3">
      <c r="A21" s="3" t="s">
        <v>398</v>
      </c>
    </row>
    <row r="22" spans="1:3">
      <c r="A22" s="4" t="s">
        <v>403</v>
      </c>
      <c r="B22" s="5" t="n">
        <v>37</v>
      </c>
      <c r="C22" s="5" t="n">
        <v>166</v>
      </c>
    </row>
    <row r="23" spans="1:3">
      <c r="A23" s="4" t="s">
        <v>404</v>
      </c>
      <c r="B23" s="5" t="n">
        <v>5250</v>
      </c>
      <c r="C23" s="5" t="n">
        <v>22000</v>
      </c>
    </row>
    <row r="24" spans="1:3">
      <c r="A24" s="4" t="s">
        <v>408</v>
      </c>
    </row>
    <row r="25" spans="1:3">
      <c r="A25" s="3" t="s">
        <v>398</v>
      </c>
    </row>
    <row r="26" spans="1:3">
      <c r="A26" s="4" t="s">
        <v>403</v>
      </c>
      <c r="B26" s="5" t="n">
        <v>4</v>
      </c>
      <c r="C26" s="5" t="n">
        <v>48</v>
      </c>
    </row>
    <row r="27" spans="1:3">
      <c r="A27" s="4" t="s">
        <v>404</v>
      </c>
      <c r="B27" s="7" t="n">
        <v>1549</v>
      </c>
      <c r="C27" s="7" t="n">
        <v>55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7</v>
      </c>
      <c r="D1" s="2" t="s">
        <v>1</v>
      </c>
    </row>
    <row r="2" spans="1:5">
      <c r="B2" s="2" t="s">
        <v>2</v>
      </c>
      <c r="C2" s="2" t="s">
        <v>60</v>
      </c>
      <c r="D2" s="2" t="s">
        <v>2</v>
      </c>
      <c r="E2" s="2" t="s">
        <v>60</v>
      </c>
    </row>
    <row r="3" spans="1:5">
      <c r="A3" s="3" t="s">
        <v>410</v>
      </c>
    </row>
    <row r="4" spans="1:5">
      <c r="A4" s="4" t="s">
        <v>411</v>
      </c>
      <c r="B4" s="7" t="n">
        <v>-560</v>
      </c>
      <c r="C4" s="7" t="n">
        <v>2</v>
      </c>
      <c r="D4" s="7" t="n">
        <v>-939</v>
      </c>
      <c r="E4" s="7" t="n">
        <v>-107</v>
      </c>
    </row>
    <row r="5" spans="1:5">
      <c r="A5" s="4" t="s">
        <v>412</v>
      </c>
    </row>
    <row r="6" spans="1:5">
      <c r="A6" s="3" t="s">
        <v>410</v>
      </c>
    </row>
    <row r="7" spans="1:5">
      <c r="A7" s="4" t="s">
        <v>411</v>
      </c>
      <c r="B7" s="5" t="n">
        <v>-486</v>
      </c>
      <c r="C7" s="5" t="n">
        <v>56</v>
      </c>
      <c r="D7" s="5" t="n">
        <v>-269</v>
      </c>
      <c r="E7" s="5" t="n">
        <v>-332</v>
      </c>
    </row>
    <row r="8" spans="1:5">
      <c r="A8" s="4" t="s">
        <v>413</v>
      </c>
    </row>
    <row r="9" spans="1:5">
      <c r="A9" s="3" t="s">
        <v>410</v>
      </c>
    </row>
    <row r="10" spans="1:5">
      <c r="A10" s="4" t="s">
        <v>411</v>
      </c>
      <c r="B10" s="5" t="n">
        <v>-583</v>
      </c>
      <c r="C10" s="5" t="n">
        <v>9</v>
      </c>
      <c r="D10" s="5" t="n">
        <v>-928</v>
      </c>
      <c r="E10" s="5" t="n">
        <v>-234</v>
      </c>
    </row>
    <row r="11" spans="1:5">
      <c r="A11" s="4" t="s">
        <v>414</v>
      </c>
    </row>
    <row r="12" spans="1:5">
      <c r="A12" s="3" t="s">
        <v>410</v>
      </c>
    </row>
    <row r="13" spans="1:5">
      <c r="A13" s="4" t="s">
        <v>411</v>
      </c>
      <c r="B13" s="7" t="n">
        <v>509</v>
      </c>
      <c r="C13" s="7" t="n">
        <v>-63</v>
      </c>
      <c r="D13" s="7" t="n">
        <v>258</v>
      </c>
      <c r="E13" s="7" t="n">
        <v>-2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16</v>
      </c>
    </row>
    <row r="3" spans="1:3">
      <c r="A3" s="4" t="s">
        <v>417</v>
      </c>
      <c r="B3" s="7" t="n">
        <v>33727</v>
      </c>
      <c r="C3" s="7" t="n">
        <v>33281</v>
      </c>
    </row>
    <row r="4" spans="1:3">
      <c r="A4" s="4" t="s">
        <v>418</v>
      </c>
      <c r="B4" s="5" t="n">
        <v>6181</v>
      </c>
      <c r="C4" s="5" t="n">
        <v>24676</v>
      </c>
    </row>
    <row r="5" spans="1:3">
      <c r="A5" s="4" t="s">
        <v>419</v>
      </c>
      <c r="B5" s="5" t="n">
        <v>369</v>
      </c>
      <c r="C5" s="5" t="n">
        <v>1492</v>
      </c>
    </row>
    <row r="6" spans="1:3">
      <c r="A6" s="4" t="s">
        <v>246</v>
      </c>
    </row>
    <row r="7" spans="1:3">
      <c r="A7" s="3" t="s">
        <v>416</v>
      </c>
    </row>
    <row r="8" spans="1:3">
      <c r="A8" s="4" t="s">
        <v>417</v>
      </c>
      <c r="B8" s="5" t="n">
        <v>3247</v>
      </c>
      <c r="C8" s="5" t="n">
        <v>3027</v>
      </c>
    </row>
    <row r="9" spans="1:3">
      <c r="A9" s="4" t="s">
        <v>247</v>
      </c>
    </row>
    <row r="10" spans="1:3">
      <c r="A10" s="3" t="s">
        <v>416</v>
      </c>
    </row>
    <row r="11" spans="1:3">
      <c r="A11" s="4" t="s">
        <v>417</v>
      </c>
      <c r="B11" s="5" t="n">
        <v>3375</v>
      </c>
      <c r="C11" s="5" t="n">
        <v>1521</v>
      </c>
    </row>
    <row r="12" spans="1:3">
      <c r="A12" s="4" t="s">
        <v>248</v>
      </c>
    </row>
    <row r="13" spans="1:3">
      <c r="A13" s="3" t="s">
        <v>416</v>
      </c>
    </row>
    <row r="14" spans="1:3">
      <c r="A14" s="4" t="s">
        <v>417</v>
      </c>
      <c r="B14" s="5" t="n">
        <v>9822</v>
      </c>
      <c r="C14" s="5" t="n">
        <v>8327</v>
      </c>
    </row>
    <row r="15" spans="1:3">
      <c r="A15" s="4" t="s">
        <v>249</v>
      </c>
    </row>
    <row r="16" spans="1:3">
      <c r="A16" s="3" t="s">
        <v>416</v>
      </c>
    </row>
    <row r="17" spans="1:3">
      <c r="A17" s="4" t="s">
        <v>417</v>
      </c>
      <c r="B17" s="5" t="n">
        <v>8655</v>
      </c>
      <c r="C17" s="5" t="n">
        <v>9831</v>
      </c>
    </row>
    <row r="18" spans="1:3">
      <c r="A18" s="4" t="s">
        <v>250</v>
      </c>
    </row>
    <row r="19" spans="1:3">
      <c r="A19" s="3" t="s">
        <v>416</v>
      </c>
    </row>
    <row r="20" spans="1:3">
      <c r="A20" s="4" t="s">
        <v>417</v>
      </c>
      <c r="B20" s="5" t="n">
        <v>5140</v>
      </c>
      <c r="C20" s="5" t="n">
        <v>7009</v>
      </c>
    </row>
    <row r="21" spans="1:3">
      <c r="A21" s="4" t="s">
        <v>251</v>
      </c>
    </row>
    <row r="22" spans="1:3">
      <c r="A22" s="3" t="s">
        <v>416</v>
      </c>
    </row>
    <row r="23" spans="1:3">
      <c r="A23" s="4" t="s">
        <v>417</v>
      </c>
      <c r="B23" s="5" t="n">
        <v>3488</v>
      </c>
      <c r="C23" s="5" t="n">
        <v>3566</v>
      </c>
    </row>
    <row r="24" spans="1:3">
      <c r="A24" s="8" t="n">
        <v>2</v>
      </c>
    </row>
    <row r="25" spans="1:3">
      <c r="A25" s="3" t="s">
        <v>416</v>
      </c>
    </row>
    <row r="26" spans="1:3">
      <c r="A26" s="4" t="s">
        <v>417</v>
      </c>
      <c r="B26" s="5" t="n">
        <v>33727</v>
      </c>
      <c r="C26" s="5" t="n">
        <v>33281</v>
      </c>
    </row>
    <row r="27" spans="1:3">
      <c r="A27" s="4" t="s">
        <v>418</v>
      </c>
      <c r="B27" s="5" t="n">
        <v>6181</v>
      </c>
      <c r="C27" s="5" t="n">
        <v>24676</v>
      </c>
    </row>
    <row r="28" spans="1:3">
      <c r="A28" s="4" t="s">
        <v>420</v>
      </c>
    </row>
    <row r="29" spans="1:3">
      <c r="A29" s="3" t="s">
        <v>416</v>
      </c>
    </row>
    <row r="30" spans="1:3">
      <c r="A30" s="4" t="s">
        <v>419</v>
      </c>
      <c r="B30" s="5" t="n">
        <v>36</v>
      </c>
      <c r="C30" s="5" t="n">
        <v>408</v>
      </c>
    </row>
    <row r="31" spans="1:3">
      <c r="A31" s="4" t="s">
        <v>421</v>
      </c>
    </row>
    <row r="32" spans="1:3">
      <c r="A32" s="3" t="s">
        <v>416</v>
      </c>
    </row>
    <row r="33" spans="1:3">
      <c r="A33" s="4" t="s">
        <v>419</v>
      </c>
      <c r="B33" s="5" t="n">
        <v>315</v>
      </c>
      <c r="C33" s="5" t="n">
        <v>1084</v>
      </c>
    </row>
    <row r="34" spans="1:3">
      <c r="A34" s="4" t="s">
        <v>422</v>
      </c>
    </row>
    <row r="35" spans="1:3">
      <c r="A35" s="3" t="s">
        <v>416</v>
      </c>
    </row>
    <row r="36" spans="1:3">
      <c r="A36" s="4" t="s">
        <v>419</v>
      </c>
      <c r="B36" s="5" t="n">
        <v>18</v>
      </c>
    </row>
    <row r="37" spans="1:3">
      <c r="A37" s="4" t="s">
        <v>423</v>
      </c>
    </row>
    <row r="38" spans="1:3">
      <c r="A38" s="3" t="s">
        <v>416</v>
      </c>
    </row>
    <row r="39" spans="1:3">
      <c r="A39" s="4" t="s">
        <v>418</v>
      </c>
      <c r="B39" s="5" t="n">
        <v>6181</v>
      </c>
      <c r="C39" s="5" t="n">
        <v>24676</v>
      </c>
    </row>
    <row r="40" spans="1:3">
      <c r="A40" s="4" t="s">
        <v>424</v>
      </c>
      <c r="B40" s="5" t="n">
        <v>40277</v>
      </c>
      <c r="C40" s="5" t="n">
        <v>59449</v>
      </c>
    </row>
    <row r="41" spans="1:3">
      <c r="A41" s="4" t="s">
        <v>425</v>
      </c>
    </row>
    <row r="42" spans="1:3">
      <c r="A42" s="3" t="s">
        <v>416</v>
      </c>
    </row>
    <row r="43" spans="1:3">
      <c r="A43" s="4" t="s">
        <v>417</v>
      </c>
      <c r="B43" s="5" t="n">
        <v>3247</v>
      </c>
      <c r="C43" s="5" t="n">
        <v>3027</v>
      </c>
    </row>
    <row r="44" spans="1:3">
      <c r="A44" s="4" t="s">
        <v>426</v>
      </c>
    </row>
    <row r="45" spans="1:3">
      <c r="A45" s="3" t="s">
        <v>416</v>
      </c>
    </row>
    <row r="46" spans="1:3">
      <c r="A46" s="4" t="s">
        <v>419</v>
      </c>
      <c r="B46" s="5" t="n">
        <v>36</v>
      </c>
      <c r="C46" s="5" t="n">
        <v>408</v>
      </c>
    </row>
    <row r="47" spans="1:3">
      <c r="A47" s="4" t="s">
        <v>427</v>
      </c>
    </row>
    <row r="48" spans="1:3">
      <c r="A48" s="3" t="s">
        <v>416</v>
      </c>
    </row>
    <row r="49" spans="1:3">
      <c r="A49" s="4" t="s">
        <v>419</v>
      </c>
      <c r="B49" s="5" t="n">
        <v>315</v>
      </c>
      <c r="C49" s="5" t="n">
        <v>1084</v>
      </c>
    </row>
    <row r="50" spans="1:3">
      <c r="A50" s="4" t="s">
        <v>428</v>
      </c>
    </row>
    <row r="51" spans="1:3">
      <c r="A51" s="3" t="s">
        <v>416</v>
      </c>
    </row>
    <row r="52" spans="1:3">
      <c r="A52" s="4" t="s">
        <v>419</v>
      </c>
      <c r="B52" s="5" t="n">
        <v>18</v>
      </c>
    </row>
    <row r="53" spans="1:3">
      <c r="A53" s="4" t="s">
        <v>429</v>
      </c>
    </row>
    <row r="54" spans="1:3">
      <c r="A54" s="3" t="s">
        <v>416</v>
      </c>
    </row>
    <row r="55" spans="1:3">
      <c r="A55" s="4" t="s">
        <v>417</v>
      </c>
      <c r="B55" s="5" t="n">
        <v>3375</v>
      </c>
      <c r="C55" s="5" t="n">
        <v>1521</v>
      </c>
    </row>
    <row r="56" spans="1:3">
      <c r="A56" s="4" t="s">
        <v>430</v>
      </c>
    </row>
    <row r="57" spans="1:3">
      <c r="A57" s="3" t="s">
        <v>416</v>
      </c>
    </row>
    <row r="58" spans="1:3">
      <c r="A58" s="4" t="s">
        <v>417</v>
      </c>
      <c r="B58" s="5" t="n">
        <v>9822</v>
      </c>
      <c r="C58" s="5" t="n">
        <v>8327</v>
      </c>
    </row>
    <row r="59" spans="1:3">
      <c r="A59" s="4" t="s">
        <v>431</v>
      </c>
    </row>
    <row r="60" spans="1:3">
      <c r="A60" s="3" t="s">
        <v>416</v>
      </c>
    </row>
    <row r="61" spans="1:3">
      <c r="A61" s="4" t="s">
        <v>417</v>
      </c>
      <c r="B61" s="5" t="n">
        <v>8655</v>
      </c>
      <c r="C61" s="5" t="n">
        <v>9831</v>
      </c>
    </row>
    <row r="62" spans="1:3">
      <c r="A62" s="4" t="s">
        <v>432</v>
      </c>
    </row>
    <row r="63" spans="1:3">
      <c r="A63" s="3" t="s">
        <v>416</v>
      </c>
    </row>
    <row r="64" spans="1:3">
      <c r="A64" s="4" t="s">
        <v>417</v>
      </c>
      <c r="B64" s="5" t="n">
        <v>5140</v>
      </c>
      <c r="C64" s="5" t="n">
        <v>7009</v>
      </c>
    </row>
    <row r="65" spans="1:3">
      <c r="A65" s="4" t="s">
        <v>433</v>
      </c>
    </row>
    <row r="66" spans="1:3">
      <c r="A66" s="3" t="s">
        <v>416</v>
      </c>
    </row>
    <row r="67" spans="1:3">
      <c r="A67" s="4" t="s">
        <v>417</v>
      </c>
      <c r="B67" s="5" t="n">
        <v>3488</v>
      </c>
      <c r="C67" s="5" t="n">
        <v>3566</v>
      </c>
    </row>
    <row r="68" spans="1:3">
      <c r="A68" s="4" t="s">
        <v>434</v>
      </c>
    </row>
    <row r="69" spans="1:3">
      <c r="A69" s="3" t="s">
        <v>416</v>
      </c>
    </row>
    <row r="70" spans="1:3">
      <c r="A70" s="4" t="s">
        <v>418</v>
      </c>
      <c r="B70" s="5" t="n">
        <v>6181</v>
      </c>
      <c r="C70" s="5" t="n">
        <v>24676</v>
      </c>
    </row>
    <row r="71" spans="1:3">
      <c r="A71" s="4" t="s">
        <v>424</v>
      </c>
      <c r="B71" s="5" t="n">
        <v>40277</v>
      </c>
      <c r="C71" s="5" t="n">
        <v>59449</v>
      </c>
    </row>
    <row r="72" spans="1:3">
      <c r="A72" s="4" t="s">
        <v>435</v>
      </c>
    </row>
    <row r="73" spans="1:3">
      <c r="A73" s="3" t="s">
        <v>416</v>
      </c>
    </row>
    <row r="74" spans="1:3">
      <c r="A74" s="4" t="s">
        <v>417</v>
      </c>
      <c r="B74" s="5" t="n">
        <v>3247</v>
      </c>
      <c r="C74" s="5" t="n">
        <v>3027</v>
      </c>
    </row>
    <row r="75" spans="1:3">
      <c r="A75" s="4" t="s">
        <v>436</v>
      </c>
    </row>
    <row r="76" spans="1:3">
      <c r="A76" s="3" t="s">
        <v>416</v>
      </c>
    </row>
    <row r="77" spans="1:3">
      <c r="A77" s="4" t="s">
        <v>419</v>
      </c>
      <c r="B77" s="5" t="n">
        <v>36</v>
      </c>
      <c r="C77" s="5" t="n">
        <v>408</v>
      </c>
    </row>
    <row r="78" spans="1:3">
      <c r="A78" s="4" t="s">
        <v>437</v>
      </c>
    </row>
    <row r="79" spans="1:3">
      <c r="A79" s="3" t="s">
        <v>416</v>
      </c>
    </row>
    <row r="80" spans="1:3">
      <c r="A80" s="4" t="s">
        <v>419</v>
      </c>
      <c r="B80" s="5" t="n">
        <v>315</v>
      </c>
      <c r="C80" s="5" t="n">
        <v>1084</v>
      </c>
    </row>
    <row r="81" spans="1:3">
      <c r="A81" s="4" t="s">
        <v>438</v>
      </c>
    </row>
    <row r="82" spans="1:3">
      <c r="A82" s="3" t="s">
        <v>416</v>
      </c>
    </row>
    <row r="83" spans="1:3">
      <c r="A83" s="4" t="s">
        <v>419</v>
      </c>
      <c r="B83" s="5" t="n">
        <v>18</v>
      </c>
    </row>
    <row r="84" spans="1:3">
      <c r="A84" s="4" t="s">
        <v>439</v>
      </c>
    </row>
    <row r="85" spans="1:3">
      <c r="A85" s="3" t="s">
        <v>416</v>
      </c>
    </row>
    <row r="86" spans="1:3">
      <c r="A86" s="4" t="s">
        <v>417</v>
      </c>
      <c r="B86" s="5" t="n">
        <v>3375</v>
      </c>
      <c r="C86" s="5" t="n">
        <v>1521</v>
      </c>
    </row>
    <row r="87" spans="1:3">
      <c r="A87" s="4" t="s">
        <v>440</v>
      </c>
    </row>
    <row r="88" spans="1:3">
      <c r="A88" s="3" t="s">
        <v>416</v>
      </c>
    </row>
    <row r="89" spans="1:3">
      <c r="A89" s="4" t="s">
        <v>417</v>
      </c>
      <c r="B89" s="5" t="n">
        <v>9822</v>
      </c>
      <c r="C89" s="5" t="n">
        <v>8327</v>
      </c>
    </row>
    <row r="90" spans="1:3">
      <c r="A90" s="4" t="s">
        <v>441</v>
      </c>
    </row>
    <row r="91" spans="1:3">
      <c r="A91" s="3" t="s">
        <v>416</v>
      </c>
    </row>
    <row r="92" spans="1:3">
      <c r="A92" s="4" t="s">
        <v>417</v>
      </c>
      <c r="B92" s="5" t="n">
        <v>8655</v>
      </c>
      <c r="C92" s="5" t="n">
        <v>9831</v>
      </c>
    </row>
    <row r="93" spans="1:3">
      <c r="A93" s="4" t="s">
        <v>442</v>
      </c>
    </row>
    <row r="94" spans="1:3">
      <c r="A94" s="3" t="s">
        <v>416</v>
      </c>
    </row>
    <row r="95" spans="1:3">
      <c r="A95" s="4" t="s">
        <v>417</v>
      </c>
      <c r="B95" s="5" t="n">
        <v>5140</v>
      </c>
      <c r="C95" s="5" t="n">
        <v>7009</v>
      </c>
    </row>
    <row r="96" spans="1:3">
      <c r="A96" s="4" t="s">
        <v>443</v>
      </c>
    </row>
    <row r="97" spans="1:3">
      <c r="A97" s="3" t="s">
        <v>416</v>
      </c>
    </row>
    <row r="98" spans="1:3">
      <c r="A98" s="4" t="s">
        <v>417</v>
      </c>
      <c r="B98" s="7" t="n">
        <v>3488</v>
      </c>
      <c r="C98" s="7" t="n">
        <v>35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4" t="s">
        <v>423</v>
      </c>
    </row>
    <row r="3" spans="1:3">
      <c r="A3" s="3" t="s">
        <v>416</v>
      </c>
    </row>
    <row r="4" spans="1:3">
      <c r="A4" s="4" t="s">
        <v>445</v>
      </c>
      <c r="B4" s="7" t="n">
        <v>45</v>
      </c>
      <c r="C4" s="7" t="n">
        <v>246</v>
      </c>
    </row>
    <row r="5" spans="1:3">
      <c r="A5" s="4" t="s">
        <v>426</v>
      </c>
    </row>
    <row r="6" spans="1:3">
      <c r="A6" s="3" t="s">
        <v>416</v>
      </c>
    </row>
    <row r="7" spans="1:3">
      <c r="A7" s="4" t="s">
        <v>446</v>
      </c>
      <c r="B7" s="5" t="n">
        <v>4</v>
      </c>
      <c r="C7" s="5" t="n">
        <v>48</v>
      </c>
    </row>
    <row r="8" spans="1:3">
      <c r="A8" s="4" t="s">
        <v>428</v>
      </c>
    </row>
    <row r="9" spans="1:3">
      <c r="A9" s="3" t="s">
        <v>416</v>
      </c>
    </row>
    <row r="10" spans="1:3">
      <c r="A10" s="4" t="s">
        <v>446</v>
      </c>
      <c r="B10" s="5" t="n">
        <v>37</v>
      </c>
      <c r="C10" s="5" t="n">
        <v>166</v>
      </c>
    </row>
    <row r="11" spans="1:3">
      <c r="A11" s="4" t="s">
        <v>427</v>
      </c>
    </row>
    <row r="12" spans="1:3">
      <c r="A12" s="3" t="s">
        <v>416</v>
      </c>
    </row>
    <row r="13" spans="1:3">
      <c r="A13" s="4" t="s">
        <v>446</v>
      </c>
      <c r="B13" s="5" t="n">
        <v>4</v>
      </c>
      <c r="C13" s="5" t="n">
        <v>32</v>
      </c>
    </row>
    <row r="14" spans="1:3">
      <c r="A14" s="4" t="s">
        <v>420</v>
      </c>
    </row>
    <row r="15" spans="1:3">
      <c r="A15" s="3" t="s">
        <v>416</v>
      </c>
    </row>
    <row r="16" spans="1:3">
      <c r="A16" s="4" t="s">
        <v>446</v>
      </c>
      <c r="B16" s="5" t="n">
        <v>4</v>
      </c>
      <c r="C16" s="5" t="n">
        <v>48</v>
      </c>
    </row>
    <row r="17" spans="1:3">
      <c r="A17" s="4" t="s">
        <v>422</v>
      </c>
    </row>
    <row r="18" spans="1:3">
      <c r="A18" s="3" t="s">
        <v>416</v>
      </c>
    </row>
    <row r="19" spans="1:3">
      <c r="A19" s="4" t="s">
        <v>446</v>
      </c>
      <c r="B19" s="5" t="n">
        <v>37</v>
      </c>
      <c r="C19" s="5" t="n">
        <v>167</v>
      </c>
    </row>
    <row r="20" spans="1:3">
      <c r="A20" s="4" t="s">
        <v>421</v>
      </c>
    </row>
    <row r="21" spans="1:3">
      <c r="A21" s="3" t="s">
        <v>416</v>
      </c>
    </row>
    <row r="22" spans="1:3">
      <c r="A22" s="4" t="s">
        <v>446</v>
      </c>
      <c r="B22" s="5" t="n">
        <v>4</v>
      </c>
      <c r="C22" s="5" t="n">
        <v>32</v>
      </c>
    </row>
    <row r="23" spans="1:3">
      <c r="A23" s="4" t="s">
        <v>447</v>
      </c>
    </row>
    <row r="24" spans="1:3">
      <c r="A24" s="3" t="s">
        <v>416</v>
      </c>
    </row>
    <row r="25" spans="1:3">
      <c r="A25" s="4" t="s">
        <v>445</v>
      </c>
      <c r="B25" s="5" t="n">
        <v>45</v>
      </c>
      <c r="C25" s="5" t="n">
        <v>246</v>
      </c>
    </row>
    <row r="26" spans="1:3">
      <c r="A26" s="4" t="s">
        <v>448</v>
      </c>
    </row>
    <row r="27" spans="1:3">
      <c r="A27" s="3" t="s">
        <v>416</v>
      </c>
    </row>
    <row r="28" spans="1:3">
      <c r="A28" s="4" t="s">
        <v>446</v>
      </c>
      <c r="B28" s="5" t="n">
        <v>4</v>
      </c>
      <c r="C28" s="5" t="n">
        <v>48</v>
      </c>
    </row>
    <row r="29" spans="1:3">
      <c r="A29" s="4" t="s">
        <v>449</v>
      </c>
    </row>
    <row r="30" spans="1:3">
      <c r="A30" s="3" t="s">
        <v>416</v>
      </c>
    </row>
    <row r="31" spans="1:3">
      <c r="A31" s="4" t="s">
        <v>446</v>
      </c>
      <c r="B31" s="5" t="n">
        <v>37</v>
      </c>
      <c r="C31" s="5" t="n">
        <v>166</v>
      </c>
    </row>
    <row r="32" spans="1:3">
      <c r="A32" s="4" t="s">
        <v>450</v>
      </c>
    </row>
    <row r="33" spans="1:3">
      <c r="A33" s="3" t="s">
        <v>416</v>
      </c>
    </row>
    <row r="34" spans="1:3">
      <c r="A34" s="4" t="s">
        <v>446</v>
      </c>
      <c r="B34" s="7" t="n">
        <v>4</v>
      </c>
      <c r="C34" s="7" t="n">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v>
      </c>
      <c r="B1" s="2" t="s">
        <v>67</v>
      </c>
      <c r="D1" s="2" t="s">
        <v>1</v>
      </c>
    </row>
    <row r="2" spans="1:5">
      <c r="B2" s="2" t="s">
        <v>2</v>
      </c>
      <c r="C2" s="2" t="s">
        <v>60</v>
      </c>
      <c r="D2" s="2" t="s">
        <v>2</v>
      </c>
      <c r="E2" s="2" t="s">
        <v>60</v>
      </c>
    </row>
    <row r="3" spans="1:5">
      <c r="A3" s="3" t="s">
        <v>68</v>
      </c>
    </row>
    <row r="4" spans="1:5">
      <c r="A4" s="4" t="s">
        <v>69</v>
      </c>
      <c r="B4" s="7" t="n">
        <v>1132</v>
      </c>
      <c r="C4" s="7" t="n">
        <v>1094</v>
      </c>
      <c r="D4" s="7" t="n">
        <v>2338</v>
      </c>
      <c r="E4" s="7" t="n">
        <v>2179</v>
      </c>
    </row>
    <row r="5" spans="1:5">
      <c r="A5" s="3" t="s">
        <v>70</v>
      </c>
    </row>
    <row r="6" spans="1:5">
      <c r="A6" s="4" t="s">
        <v>71</v>
      </c>
      <c r="B6" s="5" t="n">
        <v>72</v>
      </c>
      <c r="C6" s="5" t="n">
        <v>47</v>
      </c>
      <c r="D6" s="5" t="n">
        <v>132</v>
      </c>
      <c r="E6" s="5" t="n">
        <v>98</v>
      </c>
    </row>
    <row r="7" spans="1:5">
      <c r="A7" s="4" t="s">
        <v>72</v>
      </c>
      <c r="B7" s="5" t="n">
        <v>41</v>
      </c>
      <c r="C7" s="5" t="n">
        <v>38</v>
      </c>
      <c r="D7" s="5" t="n">
        <v>83</v>
      </c>
      <c r="E7" s="5" t="n">
        <v>78</v>
      </c>
    </row>
    <row r="8" spans="1:5">
      <c r="A8" s="4" t="s">
        <v>73</v>
      </c>
      <c r="B8" s="5" t="n">
        <v>48</v>
      </c>
      <c r="C8" s="5" t="n">
        <v>102</v>
      </c>
      <c r="D8" s="5" t="n">
        <v>111</v>
      </c>
      <c r="E8" s="5" t="n">
        <v>200</v>
      </c>
    </row>
    <row r="9" spans="1:5">
      <c r="A9" s="4" t="s">
        <v>74</v>
      </c>
      <c r="B9" s="5" t="n">
        <v>53</v>
      </c>
      <c r="C9" s="5" t="n">
        <v>22</v>
      </c>
      <c r="D9" s="5" t="n">
        <v>83</v>
      </c>
      <c r="E9" s="5" t="n">
        <v>45</v>
      </c>
    </row>
    <row r="10" spans="1:5">
      <c r="A10" s="4" t="s">
        <v>75</v>
      </c>
      <c r="B10" s="5" t="n">
        <v>1346</v>
      </c>
      <c r="C10" s="5" t="n">
        <v>1303</v>
      </c>
      <c r="D10" s="5" t="n">
        <v>2747</v>
      </c>
      <c r="E10" s="5" t="n">
        <v>2600</v>
      </c>
    </row>
    <row r="11" spans="1:5">
      <c r="A11" s="3" t="s">
        <v>76</v>
      </c>
    </row>
    <row r="12" spans="1:5">
      <c r="A12" s="4" t="s">
        <v>77</v>
      </c>
      <c r="B12" s="5" t="n">
        <v>163</v>
      </c>
      <c r="C12" s="5" t="n">
        <v>164</v>
      </c>
      <c r="D12" s="5" t="n">
        <v>329</v>
      </c>
      <c r="E12" s="5" t="n">
        <v>335</v>
      </c>
    </row>
    <row r="13" spans="1:5">
      <c r="A13" s="4" t="s">
        <v>78</v>
      </c>
      <c r="B13" s="5" t="n">
        <v>40</v>
      </c>
      <c r="C13" s="5" t="n">
        <v>21</v>
      </c>
      <c r="D13" s="5" t="n">
        <v>86</v>
      </c>
      <c r="E13" s="5" t="n">
        <v>38</v>
      </c>
    </row>
    <row r="14" spans="1:5">
      <c r="A14" s="4" t="s">
        <v>79</v>
      </c>
      <c r="B14" s="5" t="n">
        <v>1</v>
      </c>
      <c r="C14" s="5" t="n">
        <v>1</v>
      </c>
      <c r="D14" s="5" t="n">
        <v>2</v>
      </c>
      <c r="E14" s="5" t="n">
        <v>2</v>
      </c>
    </row>
    <row r="15" spans="1:5">
      <c r="A15" s="4" t="s">
        <v>80</v>
      </c>
      <c r="B15" s="5" t="n">
        <v>204</v>
      </c>
      <c r="C15" s="5" t="n">
        <v>186</v>
      </c>
      <c r="D15" s="5" t="n">
        <v>417</v>
      </c>
      <c r="E15" s="5" t="n">
        <v>375</v>
      </c>
    </row>
    <row r="16" spans="1:5">
      <c r="A16" s="4" t="s">
        <v>81</v>
      </c>
      <c r="B16" s="5" t="n">
        <v>1142</v>
      </c>
      <c r="C16" s="5" t="n">
        <v>1117</v>
      </c>
      <c r="D16" s="5" t="n">
        <v>2330</v>
      </c>
      <c r="E16" s="5" t="n">
        <v>2225</v>
      </c>
    </row>
    <row r="17" spans="1:5">
      <c r="A17" s="4" t="s">
        <v>82</v>
      </c>
      <c r="B17" s="5" t="n">
        <v>12</v>
      </c>
      <c r="C17" s="5" t="n">
        <v>3</v>
      </c>
      <c r="D17" s="5" t="n">
        <v>135</v>
      </c>
      <c r="E17" s="5" t="n">
        <v>-44</v>
      </c>
    </row>
    <row r="18" spans="1:5">
      <c r="A18" s="4" t="s">
        <v>83</v>
      </c>
      <c r="B18" s="5" t="n">
        <v>1130</v>
      </c>
      <c r="C18" s="5" t="n">
        <v>1114</v>
      </c>
      <c r="D18" s="5" t="n">
        <v>2195</v>
      </c>
      <c r="E18" s="5" t="n">
        <v>2269</v>
      </c>
    </row>
    <row r="19" spans="1:5">
      <c r="A19" s="3" t="s">
        <v>84</v>
      </c>
    </row>
    <row r="20" spans="1:5">
      <c r="A20" s="4" t="s">
        <v>85</v>
      </c>
      <c r="B20" s="5" t="n">
        <v>51</v>
      </c>
      <c r="C20" s="5" t="n">
        <v>54</v>
      </c>
      <c r="D20" s="5" t="n">
        <v>105</v>
      </c>
      <c r="E20" s="5" t="n">
        <v>109</v>
      </c>
    </row>
    <row r="21" spans="1:5">
      <c r="A21" s="4" t="s">
        <v>86</v>
      </c>
      <c r="B21" s="5" t="n">
        <v>28</v>
      </c>
      <c r="C21" s="5" t="n">
        <v>28</v>
      </c>
      <c r="D21" s="5" t="n">
        <v>57</v>
      </c>
      <c r="E21" s="5" t="n">
        <v>57</v>
      </c>
    </row>
    <row r="22" spans="1:5">
      <c r="A22" s="4" t="s">
        <v>87</v>
      </c>
      <c r="B22" s="5" t="n">
        <v>2136</v>
      </c>
      <c r="C22" s="5" t="n">
        <v>974</v>
      </c>
      <c r="D22" s="5" t="n">
        <v>3705</v>
      </c>
      <c r="E22" s="5" t="n">
        <v>2129</v>
      </c>
    </row>
    <row r="23" spans="1:5">
      <c r="A23" s="4" t="s">
        <v>88</v>
      </c>
      <c r="C23" s="5" t="n">
        <v>2</v>
      </c>
      <c r="D23" s="5" t="n">
        <v>11</v>
      </c>
      <c r="E23" s="5" t="n">
        <v>9</v>
      </c>
    </row>
    <row r="24" spans="1:5">
      <c r="A24" s="4" t="s">
        <v>89</v>
      </c>
      <c r="B24" s="5" t="n">
        <v>-560</v>
      </c>
      <c r="C24" s="5" t="n">
        <v>2</v>
      </c>
      <c r="D24" s="5" t="n">
        <v>-939</v>
      </c>
      <c r="E24" s="5" t="n">
        <v>-107</v>
      </c>
    </row>
    <row r="25" spans="1:5">
      <c r="A25" s="4" t="s">
        <v>90</v>
      </c>
      <c r="B25" s="5" t="n">
        <v>-778</v>
      </c>
      <c r="C25" s="5" t="n">
        <v>102</v>
      </c>
      <c r="D25" s="5" t="n">
        <v>-695</v>
      </c>
      <c r="E25" s="5" t="n">
        <v>-49</v>
      </c>
    </row>
    <row r="26" spans="1:5">
      <c r="A26" s="4" t="s">
        <v>91</v>
      </c>
      <c r="B26" s="5" t="n">
        <v>1</v>
      </c>
      <c r="C26" s="5" t="n">
        <v>2</v>
      </c>
      <c r="D26" s="5" t="n">
        <v>2</v>
      </c>
      <c r="E26" s="5" t="n">
        <v>4</v>
      </c>
    </row>
    <row r="27" spans="1:5">
      <c r="A27" s="4" t="s">
        <v>92</v>
      </c>
      <c r="B27" s="5" t="n">
        <v>878</v>
      </c>
      <c r="C27" s="5" t="n">
        <v>1164</v>
      </c>
      <c r="D27" s="5" t="n">
        <v>2246</v>
      </c>
      <c r="E27" s="5" t="n">
        <v>2152</v>
      </c>
    </row>
    <row r="28" spans="1:5">
      <c r="A28" s="3" t="s">
        <v>93</v>
      </c>
    </row>
    <row r="29" spans="1:5">
      <c r="A29" s="4" t="s">
        <v>94</v>
      </c>
      <c r="B29" s="5" t="n">
        <v>1146</v>
      </c>
      <c r="C29" s="5" t="n">
        <v>1166</v>
      </c>
      <c r="D29" s="5" t="n">
        <v>2297</v>
      </c>
      <c r="E29" s="5" t="n">
        <v>2187</v>
      </c>
    </row>
    <row r="30" spans="1:5">
      <c r="A30" s="4" t="s">
        <v>95</v>
      </c>
      <c r="B30" s="5" t="n">
        <v>254</v>
      </c>
      <c r="C30" s="5" t="n">
        <v>234</v>
      </c>
      <c r="D30" s="5" t="n">
        <v>500</v>
      </c>
      <c r="E30" s="5" t="n">
        <v>459</v>
      </c>
    </row>
    <row r="31" spans="1:5">
      <c r="A31" s="4" t="s">
        <v>96</v>
      </c>
      <c r="B31" s="5" t="n">
        <v>32</v>
      </c>
      <c r="C31" s="5" t="n">
        <v>38</v>
      </c>
      <c r="D31" s="5" t="n">
        <v>70</v>
      </c>
      <c r="E31" s="5" t="n">
        <v>80</v>
      </c>
    </row>
    <row r="32" spans="1:5">
      <c r="A32" s="4" t="s">
        <v>97</v>
      </c>
      <c r="B32" s="5" t="n">
        <v>138</v>
      </c>
      <c r="C32" s="5" t="n">
        <v>132</v>
      </c>
      <c r="D32" s="5" t="n">
        <v>285</v>
      </c>
      <c r="E32" s="5" t="n">
        <v>243</v>
      </c>
    </row>
    <row r="33" spans="1:5">
      <c r="A33" s="4" t="s">
        <v>98</v>
      </c>
      <c r="B33" s="5" t="n">
        <v>12</v>
      </c>
      <c r="D33" s="5" t="n">
        <v>12</v>
      </c>
      <c r="E33" s="5" t="n">
        <v>-4</v>
      </c>
    </row>
    <row r="34" spans="1:5">
      <c r="A34" s="4" t="s">
        <v>99</v>
      </c>
      <c r="B34" s="5" t="n">
        <v>5</v>
      </c>
      <c r="C34" s="5" t="n">
        <v>69</v>
      </c>
      <c r="D34" s="5" t="n">
        <v>16</v>
      </c>
      <c r="E34" s="5" t="n">
        <v>72</v>
      </c>
    </row>
    <row r="35" spans="1:5">
      <c r="A35" s="4" t="s">
        <v>100</v>
      </c>
      <c r="B35" s="5" t="n">
        <v>135</v>
      </c>
      <c r="C35" s="5" t="n">
        <v>111</v>
      </c>
      <c r="D35" s="5" t="n">
        <v>270</v>
      </c>
      <c r="E35" s="5" t="n">
        <v>231</v>
      </c>
    </row>
    <row r="36" spans="1:5">
      <c r="A36" s="4" t="s">
        <v>91</v>
      </c>
      <c r="B36" s="5" t="n">
        <v>285</v>
      </c>
      <c r="C36" s="5" t="n">
        <v>358</v>
      </c>
      <c r="D36" s="5" t="n">
        <v>619</v>
      </c>
      <c r="E36" s="5" t="n">
        <v>611</v>
      </c>
    </row>
    <row r="37" spans="1:5">
      <c r="A37" s="4" t="s">
        <v>101</v>
      </c>
      <c r="B37" s="5" t="n">
        <v>2007</v>
      </c>
      <c r="C37" s="5" t="n">
        <v>2108</v>
      </c>
      <c r="D37" s="5" t="n">
        <v>4069</v>
      </c>
      <c r="E37" s="5" t="n">
        <v>3879</v>
      </c>
    </row>
    <row r="38" spans="1:5">
      <c r="A38" s="4" t="s">
        <v>102</v>
      </c>
      <c r="B38" s="5" t="n">
        <v>1</v>
      </c>
      <c r="C38" s="5" t="n">
        <v>170</v>
      </c>
      <c r="D38" s="5" t="n">
        <v>372</v>
      </c>
      <c r="E38" s="5" t="n">
        <v>542</v>
      </c>
    </row>
    <row r="39" spans="1:5">
      <c r="A39" s="4" t="s">
        <v>103</v>
      </c>
      <c r="B39" s="5" t="n">
        <v>-38</v>
      </c>
      <c r="C39" s="5" t="n">
        <v>52</v>
      </c>
      <c r="D39" s="5" t="n">
        <v>80</v>
      </c>
      <c r="E39" s="5" t="n">
        <v>181</v>
      </c>
    </row>
    <row r="40" spans="1:5">
      <c r="A40" s="4" t="s">
        <v>104</v>
      </c>
      <c r="B40" s="7" t="n">
        <v>39</v>
      </c>
      <c r="C40" s="7" t="n">
        <v>118</v>
      </c>
      <c r="D40" s="7" t="n">
        <v>292</v>
      </c>
      <c r="E40" s="7" t="n">
        <v>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16</v>
      </c>
    </row>
    <row r="3" spans="1:3">
      <c r="A3" s="4" t="s">
        <v>452</v>
      </c>
      <c r="B3" s="7" t="n">
        <v>426</v>
      </c>
      <c r="C3" s="7" t="n">
        <v>453</v>
      </c>
    </row>
    <row r="4" spans="1:3">
      <c r="A4" s="4" t="s">
        <v>453</v>
      </c>
    </row>
    <row r="5" spans="1:3">
      <c r="A5" s="3" t="s">
        <v>416</v>
      </c>
    </row>
    <row r="6" spans="1:3">
      <c r="A6" s="4" t="s">
        <v>452</v>
      </c>
      <c r="B6" s="5" t="n">
        <v>361</v>
      </c>
      <c r="C6" s="5" t="n">
        <v>338</v>
      </c>
    </row>
    <row r="7" spans="1:3">
      <c r="A7" s="4" t="s">
        <v>454</v>
      </c>
    </row>
    <row r="8" spans="1:3">
      <c r="A8" s="3" t="s">
        <v>416</v>
      </c>
    </row>
    <row r="9" spans="1:3">
      <c r="A9" s="4" t="s">
        <v>452</v>
      </c>
      <c r="B9" s="5" t="n">
        <v>65</v>
      </c>
      <c r="C9" s="5" t="n">
        <v>115</v>
      </c>
    </row>
    <row r="10" spans="1:3">
      <c r="A10" s="8" t="n">
        <v>3</v>
      </c>
    </row>
    <row r="11" spans="1:3">
      <c r="A11" s="3" t="s">
        <v>416</v>
      </c>
    </row>
    <row r="12" spans="1:3">
      <c r="A12" s="4" t="s">
        <v>452</v>
      </c>
      <c r="B12" s="5" t="n">
        <v>426</v>
      </c>
      <c r="C12" s="5" t="n">
        <v>453</v>
      </c>
    </row>
    <row r="13" spans="1:3">
      <c r="A13" s="4" t="s">
        <v>455</v>
      </c>
    </row>
    <row r="14" spans="1:3">
      <c r="A14" s="3" t="s">
        <v>416</v>
      </c>
    </row>
    <row r="15" spans="1:3">
      <c r="A15" s="4" t="s">
        <v>452</v>
      </c>
      <c r="B15" s="5" t="n">
        <v>361</v>
      </c>
      <c r="C15" s="5" t="n">
        <v>338</v>
      </c>
    </row>
    <row r="16" spans="1:3">
      <c r="A16" s="4" t="s">
        <v>456</v>
      </c>
    </row>
    <row r="17" spans="1:3">
      <c r="A17" s="3" t="s">
        <v>416</v>
      </c>
    </row>
    <row r="18" spans="1:3">
      <c r="A18" s="4" t="s">
        <v>452</v>
      </c>
      <c r="B18" s="7" t="n">
        <v>65</v>
      </c>
      <c r="C18" s="7" t="n">
        <v>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6"/>
  </cols>
  <sheetData>
    <row r="1" spans="1:4">
      <c r="A1" s="1" t="s">
        <v>457</v>
      </c>
      <c r="C1" s="2" t="s">
        <v>1</v>
      </c>
      <c r="D1" s="2" t="s">
        <v>295</v>
      </c>
    </row>
    <row r="2" spans="1:4">
      <c r="C2" s="2" t="s">
        <v>2</v>
      </c>
      <c r="D2" s="2" t="s">
        <v>25</v>
      </c>
    </row>
    <row r="3" spans="1:4">
      <c r="A3" s="3" t="s">
        <v>458</v>
      </c>
    </row>
    <row r="4" spans="1:4">
      <c r="A4" s="4" t="s">
        <v>452</v>
      </c>
      <c r="C4" s="7" t="n">
        <v>426</v>
      </c>
      <c r="D4" s="7" t="n">
        <v>453</v>
      </c>
    </row>
    <row r="5" spans="1:4">
      <c r="A5" s="8" t="n">
        <v>3</v>
      </c>
    </row>
    <row r="6" spans="1:4">
      <c r="A6" s="3" t="s">
        <v>458</v>
      </c>
    </row>
    <row r="7" spans="1:4">
      <c r="A7" s="4" t="s">
        <v>452</v>
      </c>
      <c r="C7" s="5" t="n">
        <v>426</v>
      </c>
      <c r="D7" s="5" t="n">
        <v>453</v>
      </c>
    </row>
    <row r="8" spans="1:4">
      <c r="A8" s="4" t="s">
        <v>453</v>
      </c>
    </row>
    <row r="9" spans="1:4">
      <c r="A9" s="3" t="s">
        <v>458</v>
      </c>
    </row>
    <row r="10" spans="1:4">
      <c r="A10" s="4" t="s">
        <v>452</v>
      </c>
      <c r="C10" s="5" t="n">
        <v>361</v>
      </c>
      <c r="D10" s="5" t="n">
        <v>338</v>
      </c>
    </row>
    <row r="11" spans="1:4">
      <c r="A11" s="4" t="s">
        <v>459</v>
      </c>
    </row>
    <row r="12" spans="1:4">
      <c r="A12" s="3" t="s">
        <v>458</v>
      </c>
    </row>
    <row r="13" spans="1:4">
      <c r="A13" s="4" t="s">
        <v>452</v>
      </c>
      <c r="C13" s="7" t="n">
        <v>361</v>
      </c>
      <c r="D13" s="7" t="n">
        <v>338</v>
      </c>
    </row>
    <row r="14" spans="1:4">
      <c r="A14" s="4" t="s">
        <v>460</v>
      </c>
      <c r="B14" s="4" t="s">
        <v>111</v>
      </c>
      <c r="C14" s="4" t="s">
        <v>461</v>
      </c>
    </row>
    <row r="15" spans="1:4">
      <c r="A15" s="4" t="s">
        <v>462</v>
      </c>
    </row>
    <row r="16" spans="1:4">
      <c r="A16" s="3" t="s">
        <v>458</v>
      </c>
    </row>
    <row r="17" spans="1:4">
      <c r="A17" s="4" t="s">
        <v>463</v>
      </c>
      <c r="C17" s="4" t="s">
        <v>464</v>
      </c>
      <c r="D17" s="4" t="s">
        <v>464</v>
      </c>
    </row>
    <row r="18" spans="1:4">
      <c r="A18" s="4" t="s">
        <v>465</v>
      </c>
    </row>
    <row r="19" spans="1:4">
      <c r="A19" s="3" t="s">
        <v>458</v>
      </c>
    </row>
    <row r="20" spans="1:4">
      <c r="A20" s="4" t="s">
        <v>463</v>
      </c>
      <c r="C20" s="4" t="s">
        <v>466</v>
      </c>
      <c r="D20" s="4" t="s">
        <v>466</v>
      </c>
    </row>
    <row r="21" spans="1:4">
      <c r="A21" s="4" t="s">
        <v>467</v>
      </c>
    </row>
    <row r="22" spans="1:4">
      <c r="A22" s="3" t="s">
        <v>458</v>
      </c>
    </row>
    <row r="23" spans="1:4">
      <c r="A23" s="4" t="s">
        <v>463</v>
      </c>
      <c r="C23" s="4" t="s">
        <v>468</v>
      </c>
      <c r="D23" s="4" t="s">
        <v>469</v>
      </c>
    </row>
    <row r="24" spans="1:4">
      <c r="A24" s="4" t="s">
        <v>454</v>
      </c>
    </row>
    <row r="25" spans="1:4">
      <c r="A25" s="3" t="s">
        <v>458</v>
      </c>
    </row>
    <row r="26" spans="1:4">
      <c r="A26" s="4" t="s">
        <v>452</v>
      </c>
      <c r="C26" s="7" t="n">
        <v>65</v>
      </c>
      <c r="D26" s="7" t="n">
        <v>115</v>
      </c>
    </row>
    <row r="27" spans="1:4">
      <c r="A27" s="4" t="s">
        <v>470</v>
      </c>
    </row>
    <row r="28" spans="1:4">
      <c r="A28" s="3" t="s">
        <v>458</v>
      </c>
    </row>
    <row r="29" spans="1:4">
      <c r="A29" s="4" t="s">
        <v>452</v>
      </c>
      <c r="C29" s="7" t="n">
        <v>65</v>
      </c>
      <c r="D29" s="7" t="n">
        <v>115</v>
      </c>
    </row>
    <row r="30" spans="1:4">
      <c r="A30" s="4" t="s">
        <v>460</v>
      </c>
      <c r="B30" s="4" t="s">
        <v>111</v>
      </c>
      <c r="C30" s="4" t="s">
        <v>461</v>
      </c>
    </row>
    <row r="31" spans="1:4">
      <c r="A31" s="4" t="s">
        <v>471</v>
      </c>
    </row>
    <row r="32" spans="1:4">
      <c r="A32" s="3" t="s">
        <v>458</v>
      </c>
    </row>
    <row r="33" spans="1:4">
      <c r="A33" s="4" t="s">
        <v>463</v>
      </c>
      <c r="C33" s="4" t="s">
        <v>472</v>
      </c>
      <c r="D33" s="4" t="s">
        <v>472</v>
      </c>
    </row>
    <row r="34" spans="1:4">
      <c r="A34" s="4" t="s">
        <v>473</v>
      </c>
    </row>
    <row r="35" spans="1:4">
      <c r="A35" s="3" t="s">
        <v>458</v>
      </c>
    </row>
    <row r="36" spans="1:4">
      <c r="A36" s="4" t="s">
        <v>463</v>
      </c>
      <c r="C36" s="4" t="s">
        <v>472</v>
      </c>
      <c r="D36" s="4" t="s">
        <v>474</v>
      </c>
    </row>
    <row r="37" spans="1:4">
      <c r="A37" s="4" t="s">
        <v>475</v>
      </c>
    </row>
    <row r="38" spans="1:4">
      <c r="A38" s="3" t="s">
        <v>458</v>
      </c>
    </row>
    <row r="39" spans="1:4">
      <c r="A39" s="4" t="s">
        <v>463</v>
      </c>
      <c r="C39" s="4" t="s">
        <v>472</v>
      </c>
      <c r="D39" s="4" t="s">
        <v>476</v>
      </c>
    </row>
    <row r="40" spans="1:4"/>
    <row r="41" spans="1:4">
      <c r="A41" s="4" t="s">
        <v>111</v>
      </c>
      <c r="B41" s="4" t="s">
        <v>477</v>
      </c>
    </row>
  </sheetData>
  <mergeCells count="3">
    <mergeCell ref="A1:B2"/>
    <mergeCell ref="A40:C40"/>
    <mergeCell ref="B41:C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4" t="s">
        <v>479</v>
      </c>
    </row>
    <row r="3" spans="1:3">
      <c r="A3" s="3" t="s">
        <v>480</v>
      </c>
    </row>
    <row r="4" spans="1:3">
      <c r="A4" s="4" t="s">
        <v>29</v>
      </c>
      <c r="B4" s="7" t="n">
        <v>88445</v>
      </c>
      <c r="C4" s="7" t="n">
        <v>15427</v>
      </c>
    </row>
    <row r="5" spans="1:3">
      <c r="A5" s="4" t="s">
        <v>481</v>
      </c>
      <c r="B5" s="5" t="n">
        <v>33727</v>
      </c>
      <c r="C5" s="5" t="n">
        <v>33281</v>
      </c>
    </row>
    <row r="6" spans="1:3">
      <c r="A6" s="4" t="s">
        <v>482</v>
      </c>
      <c r="B6" s="5" t="n">
        <v>5688</v>
      </c>
      <c r="C6" s="5" t="n">
        <v>5825</v>
      </c>
    </row>
    <row r="7" spans="1:3">
      <c r="A7" s="4" t="s">
        <v>483</v>
      </c>
      <c r="B7" s="5" t="n">
        <v>6181</v>
      </c>
      <c r="C7" s="5" t="n">
        <v>24676</v>
      </c>
    </row>
    <row r="8" spans="1:3">
      <c r="A8" s="4" t="s">
        <v>484</v>
      </c>
      <c r="B8" s="5" t="n">
        <v>95713</v>
      </c>
      <c r="C8" s="5" t="n">
        <v>93450</v>
      </c>
    </row>
    <row r="9" spans="1:3">
      <c r="A9" s="4" t="s">
        <v>35</v>
      </c>
      <c r="B9" s="5" t="n">
        <v>658</v>
      </c>
      <c r="C9" s="5" t="n">
        <v>1108</v>
      </c>
    </row>
    <row r="10" spans="1:3">
      <c r="A10" s="4" t="s">
        <v>37</v>
      </c>
      <c r="B10" s="5" t="n">
        <v>525</v>
      </c>
      <c r="C10" s="5" t="n">
        <v>527</v>
      </c>
    </row>
    <row r="11" spans="1:3">
      <c r="A11" s="3" t="s">
        <v>485</v>
      </c>
    </row>
    <row r="12" spans="1:3">
      <c r="A12" s="4" t="s">
        <v>46</v>
      </c>
      <c r="B12" s="5" t="n">
        <v>213088</v>
      </c>
      <c r="C12" s="5" t="n">
        <v>141771</v>
      </c>
    </row>
    <row r="13" spans="1:3">
      <c r="A13" s="4" t="s">
        <v>486</v>
      </c>
      <c r="B13" s="5" t="n">
        <v>9000</v>
      </c>
      <c r="C13" s="5" t="n">
        <v>20000</v>
      </c>
    </row>
    <row r="14" spans="1:3">
      <c r="A14" s="4" t="s">
        <v>48</v>
      </c>
      <c r="B14" s="5" t="n">
        <v>1753</v>
      </c>
      <c r="C14" s="5" t="n">
        <v>3929</v>
      </c>
    </row>
    <row r="15" spans="1:3">
      <c r="A15" s="4" t="s">
        <v>487</v>
      </c>
      <c r="B15" s="5" t="n">
        <v>15</v>
      </c>
      <c r="C15" s="5" t="n">
        <v>19</v>
      </c>
    </row>
    <row r="16" spans="1:3">
      <c r="A16" s="3" t="s">
        <v>488</v>
      </c>
    </row>
    <row r="17" spans="1:3">
      <c r="A17" s="4" t="s">
        <v>489</v>
      </c>
      <c r="B17" s="5" t="n">
        <v>0</v>
      </c>
      <c r="C17" s="5" t="n">
        <v>0</v>
      </c>
    </row>
    <row r="18" spans="1:3">
      <c r="A18" s="4" t="s">
        <v>490</v>
      </c>
    </row>
    <row r="19" spans="1:3">
      <c r="A19" s="3" t="s">
        <v>480</v>
      </c>
    </row>
    <row r="20" spans="1:3">
      <c r="A20" s="4" t="s">
        <v>419</v>
      </c>
      <c r="B20" s="5" t="n">
        <v>36</v>
      </c>
      <c r="C20" s="5" t="n">
        <v>408</v>
      </c>
    </row>
    <row r="21" spans="1:3">
      <c r="A21" s="3" t="s">
        <v>485</v>
      </c>
    </row>
    <row r="22" spans="1:3">
      <c r="A22" s="4" t="s">
        <v>446</v>
      </c>
      <c r="B22" s="5" t="n">
        <v>4</v>
      </c>
      <c r="C22" s="5" t="n">
        <v>48</v>
      </c>
    </row>
    <row r="23" spans="1:3">
      <c r="A23" s="4" t="s">
        <v>491</v>
      </c>
    </row>
    <row r="24" spans="1:3">
      <c r="A24" s="3" t="s">
        <v>480</v>
      </c>
    </row>
    <row r="25" spans="1:3">
      <c r="A25" s="4" t="s">
        <v>419</v>
      </c>
      <c r="B25" s="5" t="n">
        <v>18</v>
      </c>
    </row>
    <row r="26" spans="1:3">
      <c r="A26" s="3" t="s">
        <v>485</v>
      </c>
    </row>
    <row r="27" spans="1:3">
      <c r="A27" s="4" t="s">
        <v>446</v>
      </c>
      <c r="B27" s="5" t="n">
        <v>37</v>
      </c>
      <c r="C27" s="5" t="n">
        <v>167</v>
      </c>
    </row>
    <row r="28" spans="1:3">
      <c r="A28" s="4" t="s">
        <v>492</v>
      </c>
    </row>
    <row r="29" spans="1:3">
      <c r="A29" s="3" t="s">
        <v>480</v>
      </c>
    </row>
    <row r="30" spans="1:3">
      <c r="A30" s="4" t="s">
        <v>419</v>
      </c>
      <c r="B30" s="5" t="n">
        <v>315</v>
      </c>
      <c r="C30" s="5" t="n">
        <v>1084</v>
      </c>
    </row>
    <row r="31" spans="1:3">
      <c r="A31" s="3" t="s">
        <v>485</v>
      </c>
    </row>
    <row r="32" spans="1:3">
      <c r="A32" s="4" t="s">
        <v>446</v>
      </c>
      <c r="B32" s="5" t="n">
        <v>4</v>
      </c>
      <c r="C32" s="5" t="n">
        <v>32</v>
      </c>
    </row>
    <row r="33" spans="1:3">
      <c r="A33" s="4" t="s">
        <v>493</v>
      </c>
    </row>
    <row r="34" spans="1:3">
      <c r="A34" s="3" t="s">
        <v>480</v>
      </c>
    </row>
    <row r="35" spans="1:3">
      <c r="A35" s="4" t="s">
        <v>29</v>
      </c>
      <c r="B35" s="5" t="n">
        <v>88445</v>
      </c>
      <c r="C35" s="5" t="n">
        <v>15427</v>
      </c>
    </row>
    <row r="36" spans="1:3">
      <c r="A36" s="4" t="s">
        <v>481</v>
      </c>
      <c r="B36" s="5" t="n">
        <v>33727</v>
      </c>
      <c r="C36" s="5" t="n">
        <v>33281</v>
      </c>
    </row>
    <row r="37" spans="1:3">
      <c r="A37" s="4" t="s">
        <v>482</v>
      </c>
      <c r="B37" s="5" t="n">
        <v>5781</v>
      </c>
      <c r="C37" s="5" t="n">
        <v>5941</v>
      </c>
    </row>
    <row r="38" spans="1:3">
      <c r="A38" s="4" t="s">
        <v>483</v>
      </c>
      <c r="B38" s="5" t="n">
        <v>6181</v>
      </c>
      <c r="C38" s="5" t="n">
        <v>24676</v>
      </c>
    </row>
    <row r="39" spans="1:3">
      <c r="A39" s="4" t="s">
        <v>484</v>
      </c>
      <c r="B39" s="5" t="n">
        <v>92985</v>
      </c>
      <c r="C39" s="5" t="n">
        <v>93907</v>
      </c>
    </row>
    <row r="40" spans="1:3">
      <c r="A40" s="4" t="s">
        <v>35</v>
      </c>
      <c r="B40" s="5" t="n">
        <v>658</v>
      </c>
      <c r="C40" s="5" t="n">
        <v>1108</v>
      </c>
    </row>
    <row r="41" spans="1:3">
      <c r="A41" s="4" t="s">
        <v>37</v>
      </c>
      <c r="B41" s="5" t="n">
        <v>525</v>
      </c>
      <c r="C41" s="5" t="n">
        <v>527</v>
      </c>
    </row>
    <row r="42" spans="1:3">
      <c r="A42" s="3" t="s">
        <v>485</v>
      </c>
    </row>
    <row r="43" spans="1:3">
      <c r="A43" s="4" t="s">
        <v>46</v>
      </c>
      <c r="B43" s="5" t="n">
        <v>201283</v>
      </c>
      <c r="C43" s="5" t="n">
        <v>138711</v>
      </c>
    </row>
    <row r="44" spans="1:3">
      <c r="A44" s="4" t="s">
        <v>486</v>
      </c>
      <c r="B44" s="5" t="n">
        <v>8969</v>
      </c>
      <c r="C44" s="5" t="n">
        <v>20040</v>
      </c>
    </row>
    <row r="45" spans="1:3">
      <c r="A45" s="4" t="s">
        <v>48</v>
      </c>
      <c r="B45" s="5" t="n">
        <v>1753</v>
      </c>
      <c r="C45" s="5" t="n">
        <v>3929</v>
      </c>
    </row>
    <row r="46" spans="1:3">
      <c r="A46" s="4" t="s">
        <v>487</v>
      </c>
      <c r="B46" s="5" t="n">
        <v>15</v>
      </c>
      <c r="C46" s="5" t="n">
        <v>19</v>
      </c>
    </row>
    <row r="47" spans="1:3">
      <c r="A47" s="3" t="s">
        <v>488</v>
      </c>
    </row>
    <row r="48" spans="1:3">
      <c r="A48" s="4" t="s">
        <v>489</v>
      </c>
      <c r="B48" s="5" t="n">
        <v>0</v>
      </c>
      <c r="C48" s="5" t="n">
        <v>0</v>
      </c>
    </row>
    <row r="49" spans="1:3">
      <c r="A49" s="4" t="s">
        <v>494</v>
      </c>
    </row>
    <row r="50" spans="1:3">
      <c r="A50" s="3" t="s">
        <v>480</v>
      </c>
    </row>
    <row r="51" spans="1:3">
      <c r="A51" s="4" t="s">
        <v>419</v>
      </c>
      <c r="B51" s="5" t="n">
        <v>36</v>
      </c>
      <c r="C51" s="5" t="n">
        <v>408</v>
      </c>
    </row>
    <row r="52" spans="1:3">
      <c r="A52" s="3" t="s">
        <v>485</v>
      </c>
    </row>
    <row r="53" spans="1:3">
      <c r="A53" s="4" t="s">
        <v>446</v>
      </c>
      <c r="B53" s="5" t="n">
        <v>4</v>
      </c>
      <c r="C53" s="5" t="n">
        <v>48</v>
      </c>
    </row>
    <row r="54" spans="1:3">
      <c r="A54" s="4" t="s">
        <v>495</v>
      </c>
    </row>
    <row r="55" spans="1:3">
      <c r="A55" s="3" t="s">
        <v>480</v>
      </c>
    </row>
    <row r="56" spans="1:3">
      <c r="A56" s="4" t="s">
        <v>419</v>
      </c>
      <c r="B56" s="5" t="n">
        <v>18</v>
      </c>
    </row>
    <row r="57" spans="1:3">
      <c r="A57" s="3" t="s">
        <v>485</v>
      </c>
    </row>
    <row r="58" spans="1:3">
      <c r="A58" s="4" t="s">
        <v>446</v>
      </c>
      <c r="B58" s="5" t="n">
        <v>37</v>
      </c>
      <c r="C58" s="5" t="n">
        <v>167</v>
      </c>
    </row>
    <row r="59" spans="1:3">
      <c r="A59" s="4" t="s">
        <v>496</v>
      </c>
    </row>
    <row r="60" spans="1:3">
      <c r="A60" s="3" t="s">
        <v>480</v>
      </c>
    </row>
    <row r="61" spans="1:3">
      <c r="A61" s="4" t="s">
        <v>419</v>
      </c>
      <c r="B61" s="5" t="n">
        <v>315</v>
      </c>
      <c r="C61" s="5" t="n">
        <v>1084</v>
      </c>
    </row>
    <row r="62" spans="1:3">
      <c r="A62" s="3" t="s">
        <v>485</v>
      </c>
    </row>
    <row r="63" spans="1:3">
      <c r="A63" s="4" t="s">
        <v>446</v>
      </c>
      <c r="B63" s="5" t="n">
        <v>4</v>
      </c>
      <c r="C63" s="5" t="n">
        <v>32</v>
      </c>
    </row>
    <row r="64" spans="1:3">
      <c r="A64" s="4" t="s">
        <v>481</v>
      </c>
      <c r="B64" s="5" t="n">
        <v>33727</v>
      </c>
      <c r="C64" s="5" t="n">
        <v>33281</v>
      </c>
    </row>
    <row r="65" spans="1:3">
      <c r="A65" s="4" t="s">
        <v>482</v>
      </c>
      <c r="B65" s="5" t="n">
        <v>5781</v>
      </c>
      <c r="C65" s="5" t="n">
        <v>5941</v>
      </c>
    </row>
    <row r="66" spans="1:3">
      <c r="A66" s="4" t="s">
        <v>483</v>
      </c>
      <c r="B66" s="5" t="n">
        <v>6181</v>
      </c>
      <c r="C66" s="5" t="n">
        <v>24676</v>
      </c>
    </row>
    <row r="67" spans="1:3">
      <c r="A67" s="4" t="s">
        <v>419</v>
      </c>
      <c r="B67" s="5" t="n">
        <v>369</v>
      </c>
      <c r="C67" s="5" t="n">
        <v>1492</v>
      </c>
    </row>
    <row r="68" spans="1:3">
      <c r="A68" s="8" t="n">
        <v>1</v>
      </c>
    </row>
    <row r="69" spans="1:3">
      <c r="A69" s="3" t="s">
        <v>480</v>
      </c>
    </row>
    <row r="70" spans="1:3">
      <c r="A70" s="4" t="s">
        <v>29</v>
      </c>
      <c r="B70" s="5" t="n">
        <v>88445</v>
      </c>
      <c r="C70" s="5" t="n">
        <v>15427</v>
      </c>
    </row>
    <row r="71" spans="1:3">
      <c r="A71" s="3" t="s">
        <v>488</v>
      </c>
    </row>
    <row r="72" spans="1:3">
      <c r="A72" s="4" t="s">
        <v>489</v>
      </c>
      <c r="B72" s="5" t="n">
        <v>0</v>
      </c>
      <c r="C72" s="5" t="n">
        <v>0</v>
      </c>
    </row>
    <row r="73" spans="1:3">
      <c r="A73" s="8" t="n">
        <v>2</v>
      </c>
    </row>
    <row r="74" spans="1:3">
      <c r="A74" s="3" t="s">
        <v>480</v>
      </c>
    </row>
    <row r="75" spans="1:3">
      <c r="A75" s="4" t="s">
        <v>481</v>
      </c>
      <c r="B75" s="5" t="n">
        <v>33727</v>
      </c>
      <c r="C75" s="5" t="n">
        <v>33281</v>
      </c>
    </row>
    <row r="76" spans="1:3">
      <c r="A76" s="4" t="s">
        <v>482</v>
      </c>
      <c r="B76" s="5" t="n">
        <v>5781</v>
      </c>
      <c r="C76" s="5" t="n">
        <v>5941</v>
      </c>
    </row>
    <row r="77" spans="1:3">
      <c r="A77" s="4" t="s">
        <v>483</v>
      </c>
      <c r="B77" s="5" t="n">
        <v>6181</v>
      </c>
      <c r="C77" s="5" t="n">
        <v>24676</v>
      </c>
    </row>
    <row r="78" spans="1:3">
      <c r="A78" s="4" t="s">
        <v>37</v>
      </c>
      <c r="B78" s="5" t="n">
        <v>525</v>
      </c>
      <c r="C78" s="5" t="n">
        <v>527</v>
      </c>
    </row>
    <row r="79" spans="1:3">
      <c r="A79" s="3" t="s">
        <v>485</v>
      </c>
    </row>
    <row r="80" spans="1:3">
      <c r="A80" s="4" t="s">
        <v>46</v>
      </c>
      <c r="B80" s="5" t="n">
        <v>201283</v>
      </c>
      <c r="C80" s="5" t="n">
        <v>138711</v>
      </c>
    </row>
    <row r="81" spans="1:3">
      <c r="A81" s="4" t="s">
        <v>486</v>
      </c>
      <c r="B81" s="5" t="n">
        <v>8969</v>
      </c>
      <c r="C81" s="5" t="n">
        <v>20040</v>
      </c>
    </row>
    <row r="82" spans="1:3">
      <c r="A82" s="4" t="s">
        <v>48</v>
      </c>
      <c r="B82" s="5" t="n">
        <v>1753</v>
      </c>
      <c r="C82" s="5" t="n">
        <v>3929</v>
      </c>
    </row>
    <row r="83" spans="1:3">
      <c r="A83" s="4" t="s">
        <v>487</v>
      </c>
      <c r="B83" s="5" t="n">
        <v>15</v>
      </c>
      <c r="C83" s="5" t="n">
        <v>19</v>
      </c>
    </row>
    <row r="84" spans="1:3">
      <c r="A84" s="3" t="s">
        <v>488</v>
      </c>
    </row>
    <row r="85" spans="1:3">
      <c r="A85" s="4" t="s">
        <v>489</v>
      </c>
      <c r="B85" s="5" t="n">
        <v>0</v>
      </c>
      <c r="C85" s="5" t="n">
        <v>0</v>
      </c>
    </row>
    <row r="86" spans="1:3">
      <c r="A86" s="8" t="n">
        <v>3</v>
      </c>
    </row>
    <row r="87" spans="1:3">
      <c r="A87" s="3" t="s">
        <v>480</v>
      </c>
    </row>
    <row r="88" spans="1:3">
      <c r="A88" s="4" t="s">
        <v>484</v>
      </c>
      <c r="B88" s="5" t="n">
        <v>92985</v>
      </c>
      <c r="C88" s="5" t="n">
        <v>93907</v>
      </c>
    </row>
    <row r="89" spans="1:3">
      <c r="A89" s="4" t="s">
        <v>35</v>
      </c>
      <c r="B89" s="5" t="n">
        <v>658</v>
      </c>
      <c r="C89" s="5" t="n">
        <v>1108</v>
      </c>
    </row>
    <row r="90" spans="1:3">
      <c r="A90" s="3" t="s">
        <v>488</v>
      </c>
    </row>
    <row r="91" spans="1:3">
      <c r="A91" s="4" t="s">
        <v>489</v>
      </c>
      <c r="B91" s="5" t="n">
        <v>0</v>
      </c>
      <c r="C91" s="5" t="n">
        <v>0</v>
      </c>
    </row>
    <row r="92" spans="1:3">
      <c r="A92" s="4" t="s">
        <v>497</v>
      </c>
    </row>
    <row r="93" spans="1:3">
      <c r="A93" s="3" t="s">
        <v>480</v>
      </c>
    </row>
    <row r="94" spans="1:3">
      <c r="A94" s="4" t="s">
        <v>419</v>
      </c>
      <c r="B94" s="5" t="n">
        <v>36</v>
      </c>
      <c r="C94" s="5" t="n">
        <v>408</v>
      </c>
    </row>
    <row r="95" spans="1:3">
      <c r="A95" s="3" t="s">
        <v>485</v>
      </c>
    </row>
    <row r="96" spans="1:3">
      <c r="A96" s="4" t="s">
        <v>446</v>
      </c>
      <c r="B96" s="5" t="n">
        <v>4</v>
      </c>
      <c r="C96" s="5" t="n">
        <v>48</v>
      </c>
    </row>
    <row r="97" spans="1:3">
      <c r="A97" s="4" t="s">
        <v>498</v>
      </c>
    </row>
    <row r="98" spans="1:3">
      <c r="A98" s="3" t="s">
        <v>480</v>
      </c>
    </row>
    <row r="99" spans="1:3">
      <c r="A99" s="4" t="s">
        <v>419</v>
      </c>
      <c r="B99" s="5" t="n">
        <v>18</v>
      </c>
    </row>
    <row r="100" spans="1:3">
      <c r="A100" s="3" t="s">
        <v>485</v>
      </c>
    </row>
    <row r="101" spans="1:3">
      <c r="A101" s="4" t="s">
        <v>446</v>
      </c>
      <c r="B101" s="5" t="n">
        <v>37</v>
      </c>
      <c r="C101" s="5" t="n">
        <v>167</v>
      </c>
    </row>
    <row r="102" spans="1:3">
      <c r="A102" s="4" t="s">
        <v>499</v>
      </c>
    </row>
    <row r="103" spans="1:3">
      <c r="A103" s="3" t="s">
        <v>480</v>
      </c>
    </row>
    <row r="104" spans="1:3">
      <c r="A104" s="4" t="s">
        <v>419</v>
      </c>
      <c r="B104" s="5" t="n">
        <v>315</v>
      </c>
      <c r="C104" s="5" t="n">
        <v>1084</v>
      </c>
    </row>
    <row r="105" spans="1:3">
      <c r="A105" s="3" t="s">
        <v>485</v>
      </c>
    </row>
    <row r="106" spans="1:3">
      <c r="A106" s="4" t="s">
        <v>446</v>
      </c>
      <c r="B106" s="7" t="n">
        <v>4</v>
      </c>
      <c r="C106" s="7"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67</v>
      </c>
      <c r="D1" s="2" t="s">
        <v>1</v>
      </c>
    </row>
    <row r="2" spans="1:5">
      <c r="B2" s="2" t="s">
        <v>2</v>
      </c>
      <c r="C2" s="2" t="s">
        <v>60</v>
      </c>
      <c r="D2" s="2" t="s">
        <v>2</v>
      </c>
      <c r="E2" s="2" t="s">
        <v>60</v>
      </c>
    </row>
    <row r="3" spans="1:5">
      <c r="A3" s="3" t="s">
        <v>501</v>
      </c>
    </row>
    <row r="4" spans="1:5">
      <c r="A4" s="4" t="s">
        <v>502</v>
      </c>
      <c r="B4" s="7" t="n">
        <v>113</v>
      </c>
      <c r="C4" s="7" t="n">
        <v>84</v>
      </c>
      <c r="D4" s="7" t="n">
        <v>275</v>
      </c>
      <c r="E4" s="7" t="n">
        <v>196</v>
      </c>
    </row>
    <row r="5" spans="1:5">
      <c r="A5" s="4" t="s">
        <v>90</v>
      </c>
      <c r="B5" s="7" t="n">
        <v>-778</v>
      </c>
      <c r="C5" s="7" t="n">
        <v>102</v>
      </c>
      <c r="D5" s="7" t="n">
        <v>-695</v>
      </c>
      <c r="E5" s="7" t="n">
        <v>-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184</v>
      </c>
    </row>
    <row r="3" spans="1:3">
      <c r="A3" s="4" t="s">
        <v>479</v>
      </c>
      <c r="B3" s="7" t="n">
        <v>6181</v>
      </c>
      <c r="C3" s="7" t="n">
        <v>24676</v>
      </c>
    </row>
    <row r="4" spans="1:3">
      <c r="A4" s="4" t="s">
        <v>504</v>
      </c>
      <c r="B4" s="5" t="n">
        <v>6048</v>
      </c>
      <c r="C4" s="5" t="n">
        <v>23848</v>
      </c>
    </row>
    <row r="5" spans="1:3">
      <c r="A5" s="4" t="s">
        <v>505</v>
      </c>
      <c r="B5" s="7" t="n">
        <v>133</v>
      </c>
      <c r="C5" s="7" t="n">
        <v>8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507</v>
      </c>
    </row>
    <row r="2" spans="1:2">
      <c r="A2" s="3" t="s">
        <v>508</v>
      </c>
    </row>
    <row r="3" spans="1:2">
      <c r="A3" s="4" t="s">
        <v>509</v>
      </c>
      <c r="B3" s="5" t="n">
        <v>2182125</v>
      </c>
    </row>
    <row r="4" spans="1:2">
      <c r="A4" s="4" t="s">
        <v>510</v>
      </c>
      <c r="B4" s="7" t="n">
        <v>10</v>
      </c>
    </row>
    <row r="5" spans="1:2">
      <c r="A5" s="4" t="s">
        <v>511</v>
      </c>
      <c r="B5" s="9" t="n">
        <v>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v>
      </c>
      <c r="C1" s="2" t="s">
        <v>67</v>
      </c>
      <c r="E1" s="2" t="s">
        <v>1</v>
      </c>
    </row>
    <row r="2" spans="1:6">
      <c r="C2" s="2" t="s">
        <v>2</v>
      </c>
      <c r="D2" s="2" t="s">
        <v>60</v>
      </c>
      <c r="E2" s="2" t="s">
        <v>2</v>
      </c>
      <c r="F2" s="2" t="s">
        <v>60</v>
      </c>
    </row>
    <row r="3" spans="1:6">
      <c r="A3" s="3" t="s">
        <v>106</v>
      </c>
    </row>
    <row r="4" spans="1:6">
      <c r="A4" s="4" t="s">
        <v>107</v>
      </c>
      <c r="C4" s="7" t="n">
        <v>39</v>
      </c>
      <c r="D4" s="7" t="n">
        <v>118</v>
      </c>
      <c r="E4" s="7" t="n">
        <v>292</v>
      </c>
      <c r="F4" s="7" t="n">
        <v>361</v>
      </c>
    </row>
    <row r="5" spans="1:6">
      <c r="A5" s="3" t="s">
        <v>108</v>
      </c>
    </row>
    <row r="6" spans="1:6">
      <c r="A6" s="4" t="s">
        <v>109</v>
      </c>
      <c r="C6" s="5" t="n">
        <v>-288</v>
      </c>
      <c r="D6" s="5" t="n">
        <v>-213</v>
      </c>
      <c r="E6" s="5" t="n">
        <v>-309</v>
      </c>
      <c r="F6" s="5" t="n">
        <v>107</v>
      </c>
    </row>
    <row r="7" spans="1:6">
      <c r="A7" s="4" t="s">
        <v>110</v>
      </c>
      <c r="B7" s="4" t="s">
        <v>111</v>
      </c>
      <c r="D7" s="5" t="n">
        <v>-1</v>
      </c>
      <c r="E7" s="5" t="n">
        <v>-7</v>
      </c>
      <c r="F7" s="5" t="n">
        <v>-6</v>
      </c>
    </row>
    <row r="8" spans="1:6">
      <c r="A8" s="4" t="s">
        <v>112</v>
      </c>
      <c r="C8" s="5" t="n">
        <v>-288</v>
      </c>
      <c r="D8" s="5" t="n">
        <v>-214</v>
      </c>
      <c r="E8" s="5" t="n">
        <v>-316</v>
      </c>
      <c r="F8" s="5" t="n">
        <v>101</v>
      </c>
    </row>
    <row r="9" spans="1:6">
      <c r="A9" s="4" t="s">
        <v>113</v>
      </c>
      <c r="C9" s="7" t="n">
        <v>-249</v>
      </c>
      <c r="D9" s="7" t="n">
        <v>-96</v>
      </c>
      <c r="E9" s="7" t="n">
        <v>-24</v>
      </c>
      <c r="F9" s="7" t="n">
        <v>462</v>
      </c>
    </row>
    <row r="10" spans="1:6"/>
    <row r="11" spans="1:6">
      <c r="A11" s="4" t="s">
        <v>111</v>
      </c>
      <c r="B11" s="4" t="s">
        <v>114</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67</v>
      </c>
      <c r="D1" s="2" t="s">
        <v>1</v>
      </c>
    </row>
    <row r="2" spans="1:5">
      <c r="B2" s="2" t="s">
        <v>2</v>
      </c>
      <c r="C2" s="2" t="s">
        <v>60</v>
      </c>
      <c r="D2" s="2" t="s">
        <v>2</v>
      </c>
      <c r="E2" s="2" t="s">
        <v>60</v>
      </c>
    </row>
    <row r="3" spans="1:5">
      <c r="A3" s="3" t="s">
        <v>106</v>
      </c>
    </row>
    <row r="4" spans="1:5">
      <c r="A4" s="4" t="s">
        <v>116</v>
      </c>
      <c r="B4" s="7" t="n">
        <v>-490</v>
      </c>
      <c r="C4" s="7" t="n">
        <v>-344</v>
      </c>
      <c r="D4" s="7" t="n">
        <v>-537</v>
      </c>
      <c r="E4" s="7" t="n">
        <v>175</v>
      </c>
    </row>
    <row r="5" spans="1:5">
      <c r="A5" s="4" t="s">
        <v>117</v>
      </c>
      <c r="B5" s="7" t="n">
        <v>0</v>
      </c>
      <c r="C5" s="7" t="n">
        <v>-2</v>
      </c>
      <c r="D5" s="7" t="n">
        <v>-11</v>
      </c>
      <c r="E5" s="7"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0"/>
    <col customWidth="1" max="3" min="3" width="46"/>
    <col customWidth="1" max="4" min="4" width="18"/>
  </cols>
  <sheetData>
    <row r="1" spans="1:4">
      <c r="A1" s="1" t="s">
        <v>118</v>
      </c>
      <c r="B1" s="2" t="s">
        <v>119</v>
      </c>
      <c r="C1" s="2" t="s">
        <v>120</v>
      </c>
      <c r="D1" s="2" t="s">
        <v>121</v>
      </c>
    </row>
    <row r="2" spans="1:4">
      <c r="A2" s="4" t="s">
        <v>122</v>
      </c>
      <c r="B2" s="7" t="n">
        <v>11456</v>
      </c>
      <c r="C2" s="7" t="n">
        <v>-496</v>
      </c>
      <c r="D2" s="7" t="n">
        <v>11952</v>
      </c>
    </row>
    <row r="3" spans="1:4">
      <c r="A3" s="4" t="s">
        <v>107</v>
      </c>
      <c r="B3" s="5" t="n">
        <v>361</v>
      </c>
      <c r="D3" s="5" t="n">
        <v>361</v>
      </c>
    </row>
    <row r="4" spans="1:4">
      <c r="A4" s="4" t="s">
        <v>112</v>
      </c>
      <c r="B4" s="5" t="n">
        <v>101</v>
      </c>
      <c r="C4" s="5" t="n">
        <v>101</v>
      </c>
    </row>
    <row r="5" spans="1:4">
      <c r="A5" s="4" t="s">
        <v>123</v>
      </c>
      <c r="B5" s="5" t="n">
        <v>11918</v>
      </c>
      <c r="C5" s="5" t="n">
        <v>-395</v>
      </c>
      <c r="D5" s="5" t="n">
        <v>12313</v>
      </c>
    </row>
    <row r="6" spans="1:4">
      <c r="A6" s="4" t="s">
        <v>124</v>
      </c>
      <c r="B6" s="5" t="n">
        <v>12971</v>
      </c>
      <c r="C6" s="5" t="n">
        <v>-7</v>
      </c>
      <c r="D6" s="5" t="n">
        <v>12978</v>
      </c>
    </row>
    <row r="7" spans="1:4">
      <c r="A7" s="4" t="s">
        <v>107</v>
      </c>
      <c r="B7" s="5" t="n">
        <v>292</v>
      </c>
      <c r="D7" s="5" t="n">
        <v>292</v>
      </c>
    </row>
    <row r="8" spans="1:4">
      <c r="A8" s="4" t="s">
        <v>112</v>
      </c>
      <c r="B8" s="5" t="n">
        <v>-316</v>
      </c>
      <c r="C8" s="5" t="n">
        <v>-316</v>
      </c>
    </row>
    <row r="9" spans="1:4">
      <c r="A9" s="4" t="s">
        <v>125</v>
      </c>
      <c r="B9" s="7" t="n">
        <v>12947</v>
      </c>
      <c r="C9" s="7" t="n">
        <v>-323</v>
      </c>
      <c r="D9" s="7" t="n">
        <v>132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0</v>
      </c>
    </row>
    <row r="3" spans="1:3">
      <c r="A3" s="3" t="s">
        <v>127</v>
      </c>
    </row>
    <row r="4" spans="1:3">
      <c r="A4" s="4" t="s">
        <v>107</v>
      </c>
      <c r="B4" s="7" t="n">
        <v>292</v>
      </c>
      <c r="C4" s="7" t="n">
        <v>361</v>
      </c>
    </row>
    <row r="5" spans="1:3">
      <c r="A5" s="3" t="s">
        <v>128</v>
      </c>
    </row>
    <row r="6" spans="1:3">
      <c r="A6" s="4" t="s">
        <v>129</v>
      </c>
      <c r="B6" s="5" t="n">
        <v>96</v>
      </c>
      <c r="C6" s="5" t="n">
        <v>91</v>
      </c>
    </row>
    <row r="7" spans="1:3">
      <c r="A7" s="4" t="s">
        <v>130</v>
      </c>
      <c r="B7" s="5" t="n">
        <v>5</v>
      </c>
      <c r="C7" s="5" t="n">
        <v>68</v>
      </c>
    </row>
    <row r="8" spans="1:3">
      <c r="A8" s="4" t="s">
        <v>131</v>
      </c>
      <c r="B8" s="5" t="n">
        <v>3</v>
      </c>
      <c r="C8" s="5" t="n">
        <v>-1</v>
      </c>
    </row>
    <row r="9" spans="1:3">
      <c r="A9" s="4" t="s">
        <v>132</v>
      </c>
      <c r="B9" s="5" t="n">
        <v>210</v>
      </c>
      <c r="C9" s="5" t="n">
        <v>154</v>
      </c>
    </row>
    <row r="10" spans="1:3">
      <c r="A10" s="4" t="s">
        <v>133</v>
      </c>
      <c r="B10" s="5" t="n">
        <v>12</v>
      </c>
      <c r="C10" s="5" t="n">
        <v>-4</v>
      </c>
    </row>
    <row r="11" spans="1:3">
      <c r="A11" s="4" t="s">
        <v>88</v>
      </c>
      <c r="B11" s="5" t="n">
        <v>-11</v>
      </c>
      <c r="C11" s="5" t="n">
        <v>-9</v>
      </c>
    </row>
    <row r="12" spans="1:3">
      <c r="A12" s="4" t="s">
        <v>134</v>
      </c>
      <c r="B12" s="5" t="n">
        <v>135</v>
      </c>
      <c r="C12" s="5" t="n">
        <v>-44</v>
      </c>
    </row>
    <row r="13" spans="1:3">
      <c r="A13" s="4" t="s">
        <v>135</v>
      </c>
      <c r="B13" s="5" t="n">
        <v>-327</v>
      </c>
      <c r="C13" s="5" t="n">
        <v>82</v>
      </c>
    </row>
    <row r="14" spans="1:3">
      <c r="A14" s="4" t="s">
        <v>136</v>
      </c>
      <c r="B14" s="5" t="n">
        <v>-8</v>
      </c>
      <c r="C14" s="5" t="n">
        <v>-8</v>
      </c>
    </row>
    <row r="15" spans="1:3">
      <c r="A15" s="4" t="s">
        <v>137</v>
      </c>
      <c r="B15" s="5" t="n">
        <v>-57</v>
      </c>
      <c r="C15" s="5" t="n">
        <v>-57</v>
      </c>
    </row>
    <row r="16" spans="1:3">
      <c r="A16" s="3" t="s">
        <v>138</v>
      </c>
    </row>
    <row r="17" spans="1:3">
      <c r="A17" s="4" t="s">
        <v>139</v>
      </c>
      <c r="B17" s="5" t="n">
        <v>-90831</v>
      </c>
      <c r="C17" s="5" t="n">
        <v>-73026</v>
      </c>
    </row>
    <row r="18" spans="1:3">
      <c r="A18" s="4" t="s">
        <v>140</v>
      </c>
      <c r="B18" s="5" t="n">
        <v>112336</v>
      </c>
      <c r="C18" s="5" t="n">
        <v>78208</v>
      </c>
    </row>
    <row r="19" spans="1:3">
      <c r="A19" s="4" t="s">
        <v>141</v>
      </c>
      <c r="B19" s="5" t="n">
        <v>-3705</v>
      </c>
      <c r="C19" s="5" t="n">
        <v>-2129</v>
      </c>
    </row>
    <row r="20" spans="1:3">
      <c r="A20" s="4" t="s">
        <v>142</v>
      </c>
      <c r="B20" s="5" t="n">
        <v>695</v>
      </c>
      <c r="C20" s="5" t="n">
        <v>49</v>
      </c>
    </row>
    <row r="21" spans="1:3">
      <c r="A21" s="3" t="s">
        <v>143</v>
      </c>
    </row>
    <row r="22" spans="1:3">
      <c r="A22" s="4" t="s">
        <v>37</v>
      </c>
      <c r="B22" s="5" t="n">
        <v>2</v>
      </c>
      <c r="C22" s="5" t="n">
        <v>8</v>
      </c>
    </row>
    <row r="23" spans="1:3">
      <c r="A23" s="4" t="s">
        <v>38</v>
      </c>
      <c r="B23" s="5" t="n">
        <v>78</v>
      </c>
      <c r="C23" s="5" t="n">
        <v>67</v>
      </c>
    </row>
    <row r="24" spans="1:3">
      <c r="A24" s="4" t="s">
        <v>42</v>
      </c>
      <c r="B24" s="5" t="n">
        <v>1123</v>
      </c>
      <c r="C24" s="5" t="n">
        <v>110</v>
      </c>
    </row>
    <row r="25" spans="1:3">
      <c r="A25" s="4" t="s">
        <v>144</v>
      </c>
      <c r="B25" s="5" t="n">
        <v>-1039</v>
      </c>
      <c r="C25" s="5" t="n">
        <v>-218</v>
      </c>
    </row>
    <row r="26" spans="1:3">
      <c r="A26" s="4" t="s">
        <v>51</v>
      </c>
      <c r="B26" s="5" t="n">
        <v>-512</v>
      </c>
      <c r="C26" s="5" t="n">
        <v>13</v>
      </c>
    </row>
    <row r="27" spans="1:3">
      <c r="A27" s="4" t="s">
        <v>145</v>
      </c>
      <c r="B27" s="5" t="n">
        <v>18497</v>
      </c>
      <c r="C27" s="5" t="n">
        <v>3715</v>
      </c>
    </row>
    <row r="28" spans="1:3">
      <c r="A28" s="3" t="s">
        <v>146</v>
      </c>
    </row>
    <row r="29" spans="1:3">
      <c r="A29" s="4" t="s">
        <v>147</v>
      </c>
      <c r="B29" s="5" t="n">
        <v>-2465</v>
      </c>
      <c r="C29" s="5" t="n">
        <v>-7850</v>
      </c>
    </row>
    <row r="30" spans="1:3">
      <c r="A30" s="3" t="s">
        <v>148</v>
      </c>
    </row>
    <row r="31" spans="1:3">
      <c r="A31" s="4" t="s">
        <v>140</v>
      </c>
      <c r="B31" s="5" t="n">
        <v>2054</v>
      </c>
      <c r="C31" s="5" t="n">
        <v>5891</v>
      </c>
    </row>
    <row r="32" spans="1:3">
      <c r="A32" s="4" t="s">
        <v>149</v>
      </c>
      <c r="B32" s="5" t="n">
        <v>2101</v>
      </c>
      <c r="C32" s="5" t="n">
        <v>3353</v>
      </c>
    </row>
    <row r="33" spans="1:3">
      <c r="A33" s="4" t="s">
        <v>150</v>
      </c>
      <c r="B33" s="5" t="n">
        <v>-5200</v>
      </c>
      <c r="C33" s="5" t="n">
        <v>-4298</v>
      </c>
    </row>
    <row r="34" spans="1:3">
      <c r="A34" s="3" t="s">
        <v>151</v>
      </c>
    </row>
    <row r="35" spans="1:3">
      <c r="A35" s="4" t="s">
        <v>149</v>
      </c>
      <c r="C35" s="5" t="n">
        <v>200</v>
      </c>
    </row>
    <row r="36" spans="1:3">
      <c r="A36" s="4" t="s">
        <v>150</v>
      </c>
      <c r="C36" s="5" t="n">
        <v>-510</v>
      </c>
    </row>
    <row r="37" spans="1:3">
      <c r="A37" s="4" t="s">
        <v>152</v>
      </c>
      <c r="B37" s="5" t="n">
        <v>450</v>
      </c>
      <c r="C37" s="5" t="n">
        <v>-90</v>
      </c>
    </row>
    <row r="38" spans="1:3">
      <c r="A38" s="4" t="s">
        <v>153</v>
      </c>
      <c r="B38" s="5" t="n">
        <v>98</v>
      </c>
      <c r="C38" s="5" t="n">
        <v>61</v>
      </c>
    </row>
    <row r="39" spans="1:3">
      <c r="A39" s="4" t="s">
        <v>154</v>
      </c>
      <c r="B39" s="5" t="n">
        <v>-178</v>
      </c>
      <c r="C39" s="5" t="n">
        <v>-80</v>
      </c>
    </row>
    <row r="40" spans="1:3">
      <c r="A40" s="4" t="s">
        <v>155</v>
      </c>
      <c r="B40" s="5" t="n">
        <v>-3141</v>
      </c>
      <c r="C40" s="5" t="n">
        <v>-3323</v>
      </c>
    </row>
    <row r="41" spans="1:3">
      <c r="A41" s="3" t="s">
        <v>156</v>
      </c>
    </row>
    <row r="42" spans="1:3">
      <c r="A42" s="4" t="s">
        <v>157</v>
      </c>
      <c r="B42" s="5" t="n">
        <v>71317</v>
      </c>
      <c r="C42" s="5" t="n">
        <v>-1291</v>
      </c>
    </row>
    <row r="43" spans="1:3">
      <c r="A43" s="4" t="s">
        <v>158</v>
      </c>
      <c r="B43" s="5" t="n">
        <v>-480</v>
      </c>
      <c r="C43" s="5" t="n">
        <v>-172</v>
      </c>
    </row>
    <row r="44" spans="1:3">
      <c r="A44" s="4" t="s">
        <v>159</v>
      </c>
      <c r="B44" s="5" t="n">
        <v>-2176</v>
      </c>
      <c r="C44" s="5" t="n">
        <v>-1871</v>
      </c>
    </row>
    <row r="45" spans="1:3">
      <c r="A45" s="4" t="s">
        <v>160</v>
      </c>
      <c r="B45" s="5" t="n">
        <v>19000</v>
      </c>
      <c r="C45" s="5" t="n">
        <v>4000</v>
      </c>
    </row>
    <row r="46" spans="1:3">
      <c r="A46" s="4" t="s">
        <v>161</v>
      </c>
      <c r="B46" s="5" t="n">
        <v>-30000</v>
      </c>
      <c r="C46" s="5" t="n">
        <v>-1000</v>
      </c>
    </row>
    <row r="47" spans="1:3">
      <c r="A47" s="4" t="s">
        <v>162</v>
      </c>
      <c r="B47" s="5" t="n">
        <v>57662</v>
      </c>
      <c r="C47" s="5" t="n">
        <v>-334</v>
      </c>
    </row>
    <row r="48" spans="1:3">
      <c r="A48" s="4" t="s">
        <v>163</v>
      </c>
      <c r="B48" s="5" t="n">
        <v>73018</v>
      </c>
      <c r="C48" s="5" t="n">
        <v>58</v>
      </c>
    </row>
    <row r="49" spans="1:3">
      <c r="A49" s="4" t="s">
        <v>164</v>
      </c>
      <c r="B49" s="5" t="n">
        <v>15427</v>
      </c>
      <c r="C49" s="5" t="n">
        <v>15596</v>
      </c>
    </row>
    <row r="50" spans="1:3">
      <c r="A50" s="4" t="s">
        <v>165</v>
      </c>
      <c r="B50" s="5" t="n">
        <v>88445</v>
      </c>
      <c r="C50" s="5" t="n">
        <v>15654</v>
      </c>
    </row>
    <row r="51" spans="1:3">
      <c r="A51" s="3" t="s">
        <v>166</v>
      </c>
    </row>
    <row r="52" spans="1:3">
      <c r="A52" s="4" t="s">
        <v>167</v>
      </c>
      <c r="B52" s="5" t="n">
        <v>413</v>
      </c>
      <c r="C52" s="5" t="n">
        <v>381</v>
      </c>
    </row>
    <row r="53" spans="1:3">
      <c r="A53" s="4" t="s">
        <v>168</v>
      </c>
      <c r="B53" s="5" t="n">
        <v>0</v>
      </c>
      <c r="C53" s="7" t="n">
        <v>0</v>
      </c>
    </row>
    <row r="54" spans="1:3">
      <c r="A54" s="3" t="s">
        <v>169</v>
      </c>
    </row>
    <row r="55" spans="1:3">
      <c r="A55" s="4" t="s">
        <v>170</v>
      </c>
      <c r="B55" s="7" t="n">
        <v>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1:58:14Z</dcterms:created>
  <dcterms:modified xmlns:dcterms="http://purl.org/dc/terms/" xmlns:xsi="http://www.w3.org/2001/XMLSchema-instance" xsi:type="dcterms:W3CDTF">2017-02-14T11:58:14Z</dcterms:modified>
</cp:coreProperties>
</file>